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Credit Facility" sheetId="9" state="visible" r:id="rId9"/>
    <sheet xmlns:r="http://schemas.openxmlformats.org/officeDocument/2006/relationships" name="Long-Term Incentive Plans" sheetId="10" state="visible" r:id="rId10"/>
    <sheet xmlns:r="http://schemas.openxmlformats.org/officeDocument/2006/relationships" name="Distributions from Antero Midst" sheetId="11" state="visible" r:id="rId11"/>
    <sheet xmlns:r="http://schemas.openxmlformats.org/officeDocument/2006/relationships" name="Cash Distributions" sheetId="12" state="visible" r:id="rId12"/>
    <sheet xmlns:r="http://schemas.openxmlformats.org/officeDocument/2006/relationships" name="Related Party Transactions" sheetId="13" state="visible" r:id="rId13"/>
    <sheet xmlns:r="http://schemas.openxmlformats.org/officeDocument/2006/relationships" name="Summarized Financial Informatio" sheetId="14" state="visible" r:id="rId14"/>
    <sheet xmlns:r="http://schemas.openxmlformats.org/officeDocument/2006/relationships" name="Summary of Significant Accoun15" sheetId="15" state="visible" r:id="rId15"/>
    <sheet xmlns:r="http://schemas.openxmlformats.org/officeDocument/2006/relationships" name="Distributions from Antero Mid16" sheetId="16" state="visible" r:id="rId16"/>
    <sheet xmlns:r="http://schemas.openxmlformats.org/officeDocument/2006/relationships" name="Cash Distributions (Tables)" sheetId="17" state="visible" r:id="rId17"/>
    <sheet xmlns:r="http://schemas.openxmlformats.org/officeDocument/2006/relationships" name="Summarized Financial Informat18" sheetId="18" state="visible" r:id="rId18"/>
    <sheet xmlns:r="http://schemas.openxmlformats.org/officeDocument/2006/relationships" name="Business and Organization (Deta" sheetId="19" state="visible" r:id="rId19"/>
    <sheet xmlns:r="http://schemas.openxmlformats.org/officeDocument/2006/relationships" name="Summary of Significant Accoun20" sheetId="20" state="visible" r:id="rId20"/>
    <sheet xmlns:r="http://schemas.openxmlformats.org/officeDocument/2006/relationships" name="Long-Term Debt (Details)" sheetId="21" state="visible" r:id="rId21"/>
    <sheet xmlns:r="http://schemas.openxmlformats.org/officeDocument/2006/relationships" name="Long-Term Incentive Plan (Detai" sheetId="22" state="visible" r:id="rId22"/>
    <sheet xmlns:r="http://schemas.openxmlformats.org/officeDocument/2006/relationships" name="Distributions from Antero Mid23" sheetId="23" state="visible" r:id="rId23"/>
    <sheet xmlns:r="http://schemas.openxmlformats.org/officeDocument/2006/relationships" name="Cash Distributions (Details)" sheetId="24" state="visible" r:id="rId24"/>
    <sheet xmlns:r="http://schemas.openxmlformats.org/officeDocument/2006/relationships" name="Related Party Transactions (Det" sheetId="25" state="visible" r:id="rId25"/>
    <sheet xmlns:r="http://schemas.openxmlformats.org/officeDocument/2006/relationships" name="Summarized Financial Informat26" sheetId="26" state="visible" r:id="rId26"/>
  </sheets>
  <definedNames/>
  <calcPr calcId="124519" fullCalcOnLoad="1"/>
</workbook>
</file>

<file path=xl/sharedStrings.xml><?xml version="1.0" encoding="utf-8"?>
<sst xmlns="http://schemas.openxmlformats.org/spreadsheetml/2006/main" uniqueCount="290">
  <si>
    <t>Document and Entity Information - shares</t>
  </si>
  <si>
    <t>6 Months Ended</t>
  </si>
  <si>
    <t>Jun. 30, 2018</t>
  </si>
  <si>
    <t>Jul. 27, 2018</t>
  </si>
  <si>
    <t>Document and Entity Information</t>
  </si>
  <si>
    <t>Entity Registrant Name</t>
  </si>
  <si>
    <t>Antero Midstream GP LP</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7</t>
  </si>
  <si>
    <t>Current assets:</t>
  </si>
  <si>
    <t>Cash</t>
  </si>
  <si>
    <t>Prepaid expenses</t>
  </si>
  <si>
    <t>Deferred financing costs</t>
  </si>
  <si>
    <t>Total current assets</t>
  </si>
  <si>
    <t>Investment in Antero Midstream Partners LP</t>
  </si>
  <si>
    <t>Total assets</t>
  </si>
  <si>
    <t>Current liabilities:</t>
  </si>
  <si>
    <t>Accounts payable and accrued liabilities</t>
  </si>
  <si>
    <t>Income taxes payable</t>
  </si>
  <si>
    <t>Total current liabilities</t>
  </si>
  <si>
    <t>Non-current liabilities:</t>
  </si>
  <si>
    <t>Liability for equity-based compensation</t>
  </si>
  <si>
    <t>Total liabilities</t>
  </si>
  <si>
    <t>Partners' capital:</t>
  </si>
  <si>
    <t>Common shareholders - public (186,181, 975 shares and 186,199,995 shares issued and outstanding at December 31, 2017 and June 30, 2018, respectively)</t>
  </si>
  <si>
    <t>IDR LLC Series B units (32, 875 units vested at December 31, 2017 and June 30, 2018)</t>
  </si>
  <si>
    <t>Total partners' capital</t>
  </si>
  <si>
    <t>Total liabilities and partners' capital</t>
  </si>
  <si>
    <t>Condensed Consolidated Balance Sheets (Parenthetical) - shares</t>
  </si>
  <si>
    <t>Condensed Consolidated Balance Sheets</t>
  </si>
  <si>
    <t>Partner’ capital, shares issued</t>
  </si>
  <si>
    <t>Partner’ capital, shares outstanding</t>
  </si>
  <si>
    <t>IDR LLC Series B units vested</t>
  </si>
  <si>
    <t>Condensed Consolidated Statements of Operations and Comprehensive Income - USD ($) $ in Thousands</t>
  </si>
  <si>
    <t>3 Months Ended</t>
  </si>
  <si>
    <t>Jun. 30, 2017</t>
  </si>
  <si>
    <t>Condensed Consolidated Statements of Operations and Comprehensive Income</t>
  </si>
  <si>
    <t>Equity in earnings of Antero Midstream Partners LP</t>
  </si>
  <si>
    <t>Total income</t>
  </si>
  <si>
    <t>General and administrative expense</t>
  </si>
  <si>
    <t>Equity-based compensation</t>
  </si>
  <si>
    <t>Total operating expenses</t>
  </si>
  <si>
    <t>Operating income</t>
  </si>
  <si>
    <t>Interest expense, net</t>
  </si>
  <si>
    <t>Income before income taxes</t>
  </si>
  <si>
    <t>Provision for income taxes</t>
  </si>
  <si>
    <t>Net income (loss) and comprehensive income (loss)</t>
  </si>
  <si>
    <t>Net income attributable to vested Series B units</t>
  </si>
  <si>
    <t>Pre-IPO net income attributed to parent</t>
  </si>
  <si>
    <t>Net income (loss) attributable to common shareholders</t>
  </si>
  <si>
    <t>Net income (loss) per common share - basic and diluted</t>
  </si>
  <si>
    <t>Weighted average number of common shares outstanding - basic and diluted</t>
  </si>
  <si>
    <t>Condensed Consolidated Statements of Partners' Capital - 6 months ended Jun. 30, 2018 - USD ($) $ in Thousands</t>
  </si>
  <si>
    <t>Common Shares Representing Limited Partner Interests</t>
  </si>
  <si>
    <t>Series B Unitholders</t>
  </si>
  <si>
    <t>Total</t>
  </si>
  <si>
    <t>Balance at Dec. 31, 2017</t>
  </si>
  <si>
    <t>Partners' Capital</t>
  </si>
  <si>
    <t>Net income and comprehensive income</t>
  </si>
  <si>
    <t>Distributions</t>
  </si>
  <si>
    <t>Balance at Jun. 30, 2018</t>
  </si>
  <si>
    <t>Condensed Consolidated Statements of Cash Flows - USD ($) $ in Thousands</t>
  </si>
  <si>
    <t>Cash flows provided by operating activities:</t>
  </si>
  <si>
    <t>Net income (loss)</t>
  </si>
  <si>
    <t>Adjustment to reconcile net income (loss) to net cash provided by operating activities:</t>
  </si>
  <si>
    <t>Distributions received from Antero Midstream Partners LP</t>
  </si>
  <si>
    <t>Amortization of deferred financing costs</t>
  </si>
  <si>
    <t>Changes in current assets and liabilities:</t>
  </si>
  <si>
    <t>Accounts receivable - related party</t>
  </si>
  <si>
    <t>Net cash provided by operating activities</t>
  </si>
  <si>
    <t>Cash flows used in financing activities:</t>
  </si>
  <si>
    <t>Distributions to shareholders</t>
  </si>
  <si>
    <t>Distributions to Series B unitholders</t>
  </si>
  <si>
    <t>Payments of deferred financing costs</t>
  </si>
  <si>
    <t>Net cash used in financing activities</t>
  </si>
  <si>
    <t>Net increase (decrease) in cash</t>
  </si>
  <si>
    <t>Cash, beginning of period</t>
  </si>
  <si>
    <t>Cash, end of period</t>
  </si>
  <si>
    <t>Supplemental disclosure of cash flow information:</t>
  </si>
  <si>
    <t>Cash paid during the period for interest</t>
  </si>
  <si>
    <t>Business and Organization</t>
  </si>
  <si>
    <t>(1) Business and Organization
Antero Midstream GP LP (“AMGP”) was originally formed as Antero Resources Midstream Management LLC (“ARMM”) in 2013, to become the general partner of Antero Midstream Partners LP (“Antero Midstream”), a master limited partnership that is publicly traded on the New York Stock Exchange (NYSE: AM). On May 4, 2017, ARMM converted from a Delaware limited liability company to a Delaware limited partnership and changed its name to Antero Midstream GP LP in connection with our initial public offering (“IPO”). Unless the context otherwise requires, references to “we” and “our” refer to: (i) for the period prior to May 4, 2017, ARMM, and (ii) beginning on May 4, 2017, AMGP. We own 100% of the membership interests of Antero Midstream Partners GP LLC (“AMP GP”), which owns the non-economic general partner interest in Antero Midstream, and we own all of the Series A capital interests in Antero IDR Holdings LLC (“IDR LLC”), which owns the incentive distribution rights (“IDRs”) of Antero Midstream. IDR LLC also has Series B profits interests (“Series B Units”) outstanding that entitle the holders to receive up to 6% of the distributions that Antero Midstream makes on the IDRs in excess of $7.5 million per quarter, subject to certain vesting conditions (see Note 4 – Long-Term Incentive Plans). We are taxed as a corporation for U.S. federal income tax purposes and we refer to our outstanding limited partner interests as common shares.
Our only income results from distributions made on the IDRs of Antero Midstream. The Antero Midstream IDRs entitle holders to receive cash distributions from Antero Midstream when distributions exceed certain target amounts (see Note 5 – Distributions from Antero Midstream).
We are managed by our general partner, AMGP GP LLC (“AMGP GP”), which establishes the quarterly cash distribution payable to shareholders. AMGP GP has a board of directors appointed by the entities and individuals that collectively own 100% of the membership interest in our general partner. Following the completion of our IPO, certain of our directors and executive officers own AMGP common shares as well as Series B Units in IDR LLC. In addition, certain of our directors and executive officers own a portion of Antero Resources Corporation’s (“Antero Resources”) (NYSE: AR) common stock and Antero Midstream’s common units. We have an agreement with Antero Resources, under which Antero Resources provides certain general and administrative services to us for a fee of $ 0.5 million per year, subject to annual inflation adjustments.
Antero Midstream was formed by Antero Resources to own, operate and develop midstream energy assets to service Antero Resources’ oil and gas producing assets. Both Antero Midstream and Antero Resources’ assets are located in the Marcellus Shale and Utica Shale located in West Virginia and Ohio. Antero Midstream’s assets consist of gathering pipelines, compressor stations, and water handling and treatment systems, which provide midstream services to Antero Resources under long-term, fixed fee contracts. Antero Midstream also has a 15% equity interest in the gathering system of Stonewall Gas Gathering LLC and a 50% equity interest in a joint venture to develop processing and fractionation assets with MarkWest Energy Partners, L.P. Our results of operations, financial position and cash flows are dependent on the results of operations, financial position and cash flows of Antero Midstream. As a result, these unaudited condensed consolidated financial statements should be read in conjunction with Antero Midstream’s audited consolidated financial statements and notes thereto presented in its Annual Report on Form 10-K for the year ended December 31, 2017, as well as Antero Midstream’s unaudited condensed consolidated financial statements presented in its Quarterly Report on Form 10-Q for the quarter ended June 30, 2018.</t>
  </si>
  <si>
    <t>Summary of Significant Accounting Policies</t>
  </si>
  <si>
    <t xml:space="preserve">(2) Summary of Significant Accounting Policies
(a) Basis of Presentation
These condensed consolidated financial statements have been prepared pursuant to the rules and regulations of the Securities and Exchange Commission (“SEC”) applicable to interim financial information. The accompanying unaudited condensed consolidated financial statements of AMGP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 accompanying unaudited condensed consolidated financial statements include all adjustments (consisting of normal and recurring accruals) considered necessary to fairly present our financial position as of December 31, 2017 and June 30, 2018, and our results of operations for the three and six months ended June 30, 2017 and 2018 and our cash flows for six months ended June 30, 2017 and 2018. We have no items of other comprehensive income (loss); therefore, our net income (loss) is identical to our comprehensive income (loss). Operating results for the period ended June 30, 2018 are not necessarily indicative of the results that may be expected for the full year.
As of the date these condensed consolidated financial statements were filed with the SEC, we completed our evaluation of potential subsequent events for disclosure and no items requiring disclosure were identified other than as disclosed in Note 6 – Cash Distributions.
(b) Principles of Consolidation
The condensed consolidated financial statements include the accounts of AMGP, AMP GP (its wholly-owned subsidiary), and IDR LLC.
(c) Investment in Antero Midstream
We have determined that Antero Midstream is a variable interest entity (“VIE”) for which we are not the primary beneficiary and therefore do not consolidate. We have concluded that Antero Resources is the primary beneficiary of Antero Midstream and Antero Resources should consolidate Antero Midstream’s financial results. Antero Resources is the primary beneficiary based on its power to direct the activities that most significantly impact Antero Midstream’s economic performance and its obligations to absorb losses or receive benefits of Antero Midstream that could be significant to Antero Midstream. Antero Resources owns approximately 52.9% of the outstanding limited partner interests in Antero Midstream and its officers and management group also act as management of Antero Midstream. Antero Midstream was formed to own, operate and develop midstream energy assets to service Antero Resources’ production under long term contracts as described herein. We do not own any limited partnership interests in Antero Midstream and have no capital interests in Antero Midstream. We have not provided and do not anticipate providing financial support to Antero Midstream.
Antero Resources and Antero Midstream have contracts with 20-year initial terms and automatic renewal provisions, whereby Antero Resources has dedicated the rights for gathering and compression, and water handling and treatment, services to Antero Midstream on a fixed-fee basis. Such dedications cover a substantial portion of Antero Resources’ current acreage and future acquired acreage, in each case, except for acreage that was already dedicated to other parties prior to entering into the service contracts or that was acquired subject to a pre-existing dedication. The contracts call for Antero Resources to present, in advance, drilling and completion plans in order for Antero Midstream to put in place gathering and compression, water handling, and gas processing assets to service Antero Resources’ assets. The drilling and completion capital investment decisions made by Antero Resources control the development and operation of all of Antero Midstream’s assets. Antero Resources therefore controls the activities that most significantly impact Antero Midstream’s economic performance. Because of these contractual obligations and the capital requirements related to these obligations, Antero Midstream has devoted and, for the foreseeable future, will devote substantially all of its resources to servicing Antero Resources’ operations. Additionally, revenues from Antero Resources will provide substantially all of Antero Midstream’s financial support and therefore its ability to finance its operations. Because of the long term contractual commitment to support Antero Resources’ substantial growth plans, Antero Midstream will be practically and physically constrained from providing any substantive amount of services to other parties.
Our ownership of the non-economic general partner interest in Antero Midstream provides us with significant influence over Antero Midstream, but not control over the decisions that most significantly impact the economic performance of Antero Midstream. Our indirect ownership of the IDRs of Antero Midstream entitles us to receive cash distributions from Antero Midstream when distributions exceed certain target amounts. Our ownership of these interests does not require us to provide financial support to Antero Midstream. We obtained these interests upon our formation for no consideration. Therefore, they have no cost basis and are classified as long term investments. Our share of Antero Midstream’s earnings as a result of our ownership of the IDRs is accounted for using the equity method of accounting. We recognize distributions earned from Antero Midstream as “Equity in earnings of Antero Midstream Partners LP” on our statement of operations in the period in which they are earned and are allocated to our capital account. Our long term interest in the IDRs on the balance sheet is recorded in “Investment in Antero Midstream Partners LP.” The ownership of the general partner interests and IDRs do not provide us with any claim to the assets of Antero Midstream other than the balance in our Antero Midstream capital account. Income related to the IDRs is recognized as earned and increases our capital account and equity investment. When these distributions are paid to us, they reduce our capital account and our equity investment in Antero Midstream. See Note 5—Distributions from Antero Midstream.
(d) Use of Estimates
The preparation of the condensed consolidated financial statements and notes in conformity with GAAP requires that management formulate estimates and assumptions that affect income, expenses, assets, and liabilities. Changes in facts and circumstances or discovery of new information may result in revised estimates, and actual results could differ from those estimates.
(e) Income Taxes
We regularly review our tax positions in each significant taxing jurisdiction during the process of evaluating our tax provision. We make adjustments to our tax provision when: (i) facts and circumstances regarding a tax position change, causing a change in management’s judgment regarding that tax position; and/or (ii) a tax position is effectively settled with a tax authority at a differing amount.
Equity-based compensation expense related to the Series B Units and IPO costs are not deductible for federal income tax purposes. These non-deductible expenses and costs, along with the effect of state taxes, account for the difference between the federal tax rate of 35% and 21% for the three and six months ended June 30, 2017 and 2018 respectively, and the effective rate of income tax expense for financial reporting purposes.
(f) General and Administrative Expenses
General and administrative costs incurred pre-IPO in 2017 primarily relate to legal and other costs incurred in connection with our IPO. Post-IPO general and administrative expense consists primarily of management fees paid to Antero Resources, and other legal and administrative expenses. Additionally, in connection with the formation of a special committee of the board of directors of our general partner to consider potential transactions involving us in connection with Antero Resources’ and Antero Midstream’s ongoing efforts to explore, review, and evaluate potential measures related to its valuation, the special committee has retained an investment advisor and attorneys. The agreement with the investment advisor calls for a $2 million retainer fee which we are charging to expense over the expected duration of the advisor’s services. Attorneys’ fees related to this matter are charged to expense as incurred.
(g) Fair Value Measures
The Financial Accounting Standards Board (the “FASB”) Accounting Standards Codification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 ctly.
(h) Net Income (Loss) per Common Share
Net income (loss) per common share – basic for each period is computed by dividing n et income attributable to common shareholders by the basic weighted average number of common shares outstanding during the period. Net income (loss) per common share – diluted for each period is computed after giving consideration to the potential dilution from outstanding Series B Units, calculated using the if-converted method. During the periods in which AMGP incurs a net loss, diluted weighted average shares outstanding are equal to basic weighted average common shares outstanding because the effect of all equity awards is anti-dilutive.
Based on AMGP’s market capitalization as of June 30, 2018, 4,748,565 AMGP shares would be issuable upon conversion of all outstanding Series B Units. The effect of these awards is anti-dilutive for the three and six months ended June 30, 2018, and thus our diluted net income per common share for the three and six months ended June 30, 2018 is equal to our basic net income per common share.
(i) Recently Issued Accounting Standard
On June 20, 2018, the FASB issued Accounting Standards Update (“ASU”) No. 2018-07, Improvements to Nonemployee Share-Based Payment Accounting , which aligns the accounting for employee and nonemployee share-based payments. The new standard becomes effective for us on January 1, 2019. Early application of the standard is permitted. The Company is evaluating the timing of adoption and the effect that ASU 2018-07 will have on our consolidated financial statements and related disclosures. </t>
  </si>
  <si>
    <t>Credit Facility</t>
  </si>
  <si>
    <t>(3) Credit Facility
On May 9, 2018, AMGP entered into a credit facility (the “Credit Facility”) with Wells Fargo Bank, National Association as lender (the “Lender”), which provides for a line of credit of up to $12 million. The maturity date of the Credit Facility is May 6, 2019.
The Credit Facility is guaranteed by IDR LLC and secured by a pledge of the Series A capital interests in IDR LLC and the membership interests in AMP GP.
Interest is payable on borrowings at a variable rate based on the base rate plus a margin rate of interest equal to 1.00% per annum. The base rate is the highest of (i) the Federal Funds Rate plus ½ of 1%, (ii) the rate of interest in effect for such day as publicly announced from time to time by the Lender as its “prime rate” and (iii) the Eurodollar Rate plus 1.00%.
The Credit Facility contains customary events of default and various affirmative and negative covenants, including restrictions on incurring indebtedness, making investments and disposing of assets, and a requirement to completely repay amounts outstanding under the line of credit at least once each fiscal quarter.
At June 30, 2018, AMGP had no borrowings under the Credit Facility.</t>
  </si>
  <si>
    <t>Long-Term Incentive Plans</t>
  </si>
  <si>
    <t>(4) Long-Term Incentive Plans
As of June 30, 2018, IDR LLC had 98,600 Series B Units authorized and outstanding that entitle the holders to receive up to 6% of the amount of the distributions that Antero Midstream makes on its IDRs in excess of $7.5 million per quarter, subject to certain vesting conditions. Series B Units issued to common law employees of AMGP, including officers of AMGP and Antero Resources employees who provide services directly to AMGP, are classified as equity awards. Series B Units issued to Antero Resources employees who are not common law employees of AMGP are classified as liability awards. IDR LLC has granted 92,000 Series B Units that are equity classified awards and 8,000 Series B Units that are liability classified awards. As of June 30, 2018, 500 Series B Units that were equity classified awards have been forfeited, and 900 Series B Units that were liability classified awards have been forfeited. The Series B Units vest ratably over a three year period. As of June 30, 2018, 32,875 Series B Units have vested. The holders of vested Series B Units have the right to convert the units to common shares with a value equal to their pro rata share of up to 6% of any increase in our equity value in excess of $2.0 billion. In no event will the aggregate number of newly issued common shares exceed 6% of the total number of our issued and outstanding common shares.
For equity classified awards, we recognize expense for the grant date fair value of the awards over the vesting period of the awards. Forfeitures are accounted for as they occur by reversing expense previously recognized for awards that were forfeited during the period. The grant date fair value of the Series B Unit awards was estimated using a Monte Carlo simulation using various assumptions including a floor equity value of $2.0 billion, expected volatility of 43% based on historical volatility of a peer group of publicly traded partnerships, a risk free rate of 2.45%, and expected IDR distributions based on internal estimates discounted based on a weighted average cost of capital assumption of 7.25%. Based on these assumptions, the estimated value of each Series B Unit was $999 when they were issued. The fair value measurement is based on significant inputs not observable in the market and thus represents a Level 3 measurement within the fair value hierarchy. Any significant increases or decreases in management estimates and assumptions may result in a significantly higher or lower fair value measurement. The actual amount that may ultimately be realized by the holders of the Series B Unit awards in the future could be significantly higher or lower depending on the Company’s market capitalization at the relevant time during the ten-year term when the Series B Units may be exchanged for our common shares, considering both share price and total number of shares outstanding at that time.
For liability classified awards, we recognize expense for the fair value of the awards over the vesting period of the awards. Forfeitures are accounted for as they occur by reversing expense previously recognized for awards that were forfeited during the period. We update our assumptions each reporting period based on new developments and adjust such amounts to fair value based on revised assumptions, if applicable, over the vesting period. At June 30, 2018, the fair value of the liability classified Series B Unit awards was estimated using a Monte Carlo simulation using various assumptions including an equity value of $ 3.7 billion, expected volatility of 38% based on historical volatility of a peer group of publicly traded partnerships, a risk free rate of 2.81%, and expected IDR distributions based on internal estimates discounted based on a weighted average cost of capital assumption of 7.25%. Based on these assumptions, the estimated value of each Series B Unit at June 30, 2018 was $ 1,852 . The fair value measurement is based on significant inputs not observable in the market and thus represents a Level 3 measurement within the fair value hierarchy.
We recognized expense of $ 8.9 million, of which $7.6 million was for equity classified awards and $ 1.3 million was for liability classified awards, during the three months ended June 30, 2018. We recognized expense of $9.6 million, of which $7.5 million was for equity classified awards and $2.1 million was for liability classified awards, during the three months ended June 30, 2017.
We recognized expense of $ 17.4 million, of which $15.2 million was for equity classified awards and $ 2.2 million was for liability classified awards, during the six months ended June 30, 2018. We recognized expense of $18.0 million, of which $15.3 million was for equity classified awards and $2.7 million was for liability classified awards, during the six months ended June 30, 2017. As of June 30, 2018, there was $ 52.3 million of unamortized compensation expense related to nonvested Series B Units that is expected to be recognized over the next 1. 5 years.
On April 17, 2017, we also adopted the Antero Midstream GP LP Long-Term Incentive Plan (“2017 LTIP”), pursuant to which certain non-employee directors of our general partner and certain officers, employees and consultants of Antero Resources are eligible to receive awards representing equity interests in AMGP. An aggregate of 930,851 common shares may be delivered pursuant to awards under the 2017 LTIP, subject to customary adjustments. As of June 30, 2018, 29,782 common shares have been granted. We recognized zero and $0.2 million in expense related to these grants in the three months ended June 30, 2017 and 2018 , respectively. We recognized zero and $0. 3 million in expense related to these grants in the six months ended June 30, 2017 and 2018 , respectively. As of June 30, 2018, 901,069 common shares remain available for grant under the 2017 LTIP.</t>
  </si>
  <si>
    <t>Distributions from Antero Midstream</t>
  </si>
  <si>
    <t>(5) Distributions from Antero Midstream
Antero Midstream’s partnership agreement provides for a target minimum quarterly distribution of $0.17 per common unit for each quarter, or $0.68 per unit on an annualized basis.
If cash distributions to Antero Midstream’s unitholders exceed $0.1955 per common unit in any quarter, IDR LLC, as the holder of Antero Midstream’s IDRs, will receive distributions according to the following percentage allocations:
Marginal Percentage Interest in Distributions
Total Quarterly Distribution
Antero Midstream Common Unitholders
Holder of IDRs
above $0.1955 up to $0.2125
85
%
15
%
above $0.2125 up to $0.2550
75
%
25
%
above $0.2550
50
%
50
%
Distributions per common unit and distributions related to the IDRs were as follows for the periods indicated:
Quarter
Distribution Date
Antero Midstream Distribution Amount
Income Attributable to IDRs
Q1 2017
May 10, 2017
$
$
11,553
Q2 2017
August 16, 2017
$
$
15,328
Q3 2017
November 16, 2017
$
$
19,067
Q4 2017
February 13, 2018
$
$
23,772
Q1 2018
May 18, 2018
$
$
28,460
The board of directors of Antero Midstream’s general partner has declared a cash distribution of $0.415 per unit for the quarter ended June 30, 2018. The distribution will be payable on August 17, 2018 to unitholders of record as of August 2, 2018. The distribution attributable to the IDRs for the quarter ended June 30, 2018 is $ 33.1 million.
Distributions attributable to the IDRs which relate to periods prior to May 9, 2017, the closing of our IPO, were distributed to Antero Investment prior to its liquidation.</t>
  </si>
  <si>
    <t>Cash Distributions</t>
  </si>
  <si>
    <t>Cash Distribution</t>
  </si>
  <si>
    <t xml:space="preserve">(6) Cash Distributions
The following table details the amount of quarterly distributions AMGP paid with respect to the quarter indicated (in thousands, except per share data):
Distributions
Quarter
Record Date
Distribution Date
Common shareholders
Antero Resources Investment
Total
Distributions per common share
*
May 9, 2017
September 13, 2017
$
—
15,908
15,908
*
Q2 2017
August 3, 2017
August 23, 2017
5,026
—
5,026
$
Q3 2017
November 1, 2017
November 23, 2017
10,985
—
10,985
$
Total 2017
$
16,011
15,908
31,919
Q4 2017
February 1, 2018
February 20, 2018
$
13,964
—
13,964
$
Q1 2018
May 3, 2018
May 23, 2018
20,109
—
20,109
$
Total 2018
$
34,073
—
34,073
* Income relating to periods prior to May 9, 2017, the closing of our IPO, was distributed to Antero Investment prior to its liquidation.
The board of directors of our general partner has declared a cash distribution of $0. 125 per share for the quarter ended June 30, 2018. The distribution will be payable on August 22, 2018 to shareholders of record as of August 2, 2018. </t>
  </si>
  <si>
    <t>Related Party Transactions</t>
  </si>
  <si>
    <t>(7) Related Party Transactions
Certain of AMGP’s shareholders, including members of its executive management group, own a significant interest in AMGP and, either through their representatives or directly, serve as members of the Board of Directors of Antero Resources and the Boards of Directors of the general partners of Antero Midstream and AMGP. These same groups or individuals own common stock in Antero Resources and limited partner interests in Antero Midstream. AMGP’s executive management group also manages the operations and business affairs of Antero Resources and Antero Midstream.
Accrued liabilities and accounts payable at December 31, 2017 and June 30, 2018 includes less than $0.1 million and $0.1 million, respectively, payable to Antero Resources for general and administrative expenses.</t>
  </si>
  <si>
    <t>Summarized Financial Information for Antero Midstream</t>
  </si>
  <si>
    <t>(8) Summarized Financial Information for Antero Midstream
Summarized financial information for Antero Midstream, our investee accounted for using the equity method of accounting, is included in this note. The following tables present summarized income statement and balance sheet information for Antero Midstream (in thousands).
Summarized Antero Midstream Income Statement Information
Three Months Ended June 30,
Six Months Ended June 30,
2017
2018
2017
2018
Revenues
$
193,766
250,975
368,536
480,566
Operating expenses
101,199
136,145
194,272
254,196
Operating income
$
92,567
114,830
174,264
226,370
Net income and comprehensive income
87,175
109,466
162,267
217,571
Net income attributable to incentive distribution rights
(15,328)
(33,145)
(26,881)
(61,598)
Limited partners' interest in net income
$
71,847
76,321
135,386
155,973
Summarized Antero Midstream Balance Sheet Information
December 31, 2017
June 30, 2018
Current assets
$
120,385
146,358
Non-current assets
2,921,824
3,149,871
Current liabilities
121,316
112,005
Non-current liabilities
1,404,424
1,633,091
Partners' capital
$
1,516,469
1,551,133</t>
  </si>
  <si>
    <t>Summary of Significant Accounting Policies (Policies)</t>
  </si>
  <si>
    <t>Basis of Presentation</t>
  </si>
  <si>
    <t xml:space="preserve">(a) Basis of Presentation
These condensed consolidated financial statements have been prepared pursuant to the rules and regulations of the Securities and Exchange Commission (“SEC”) applicable to interim financial information. The accompanying unaudited condensed consolidated financial statements of AMGP have been prepared in accordance with accounting principles generally accepted in the United States (“GAAP”) for interim financial information and, accordingly, do not include all of the information and footnotes required by GAAP for complete consolidated financial statements. In the opinion of management, the accompanying unaudited condensed consolidated financial statements include all adjustments (consisting of normal and recurring accruals) considered necessary to fairly present our financial position as of December 31, 2017 and June 30, 2018, and our results of operations for the three and six months ended June 30, 2017 and 2018 and our cash flows for six months ended June 30, 2017 and 2018. We have no items of other comprehensive income (loss); therefore, our net income (loss) is identical to our comprehensive income (loss). Operating results for the period ended June 30, 2018 are not necessarily indicative of the results that may be expected for the full year.
As of the date these condensed consolidated financial statements were filed with the SEC, we completed our evaluation of potential subsequent events for disclosure and no items requiring disclosure were identified other than as disclosed in Note 6 – Cash Distributions. </t>
  </si>
  <si>
    <t>Principles of Consolidation</t>
  </si>
  <si>
    <t>(b) Principles of Consolidation
The condensed consolidated financial statements include the accounts of AMGP, AMP GP (its wholly-owned subsidiary), and IDR LLC.</t>
  </si>
  <si>
    <t>Investment in Antero Midstream</t>
  </si>
  <si>
    <t>(c) Investment in Antero Midstream
We have determined that Antero Midstream is a variable interest entity (“VIE”) for which we are not the primary beneficiary and therefore do not consolidate. We have concluded that Antero Resources is the primary beneficiary of Antero Midstream and Antero Resources should consolidate Antero Midstream’s financial results. Antero Resources is the primary beneficiary based on its power to direct the activities that most significantly impact Antero Midstream’s economic performance and its obligations to absorb losses or receive benefits of Antero Midstream that could be significant to Antero Midstream. Antero Resources owns approximately 52.9% of the outstanding limited partner interests in Antero Midstream and its officers and management group also act as management of Antero Midstream. Antero Midstream was formed to own, operate and develop midstream energy assets to service Antero Resources’ production under long term contracts as described herein. We do not own any limited partnership interests in Antero Midstream and have no capital interests in Antero Midstream. We have not provided and do not anticipate providing financial support to Antero Midstream.
Antero Resources and Antero Midstream have contracts with 20-year initial terms and automatic renewal provisions, whereby Antero Resources has dedicated the rights for gathering and compression, and water handling and treatment, services to Antero Midstream on a fixed-fee basis. Such dedications cover a substantial portion of Antero Resources’ current acreage and future acquired acreage, in each case, except for acreage that was already dedicated to other parties prior to entering into the service contracts or that was acquired subject to a pre-existing dedication. The contracts call for Antero Resources to present, in advance, drilling and completion plans in order for Antero Midstream to put in place gathering and compression, water handling, and gas processing assets to service Antero Resources’ assets. The drilling and completion capital investment decisions made by Antero Resources control the development and operation of all of Antero Midstream’s assets. Antero Resources therefore controls the activities that most significantly impact Antero Midstream’s economic performance. Because of these contractual obligations and the capital requirements related to these obligations, Antero Midstream has devoted and, for the foreseeable future, will devote substantially all of its resources to servicing Antero Resources’ operations. Additionally, revenues from Antero Resources will provide substantially all of Antero Midstream’s financial support and therefore its ability to finance its operations. Because of the long term contractual commitment to support Antero Resources’ substantial growth plans, Antero Midstream will be practically and physically constrained from providing any substantive amount of services to other parties.
Our ownership of the non-economic general partner interest in Antero Midstream provides us with significant influence over Antero Midstream, but not control over the decisions that most significantly impact the economic performance of Antero Midstream. Our indirect ownership of the IDRs of Antero Midstream entitles us to receive cash distributions from Antero Midstream when distributions exceed certain target amounts. Our ownership of these interests does not require us to provide financial support to Antero Midstream. We obtained these interests upon our formation for no consideration. Therefore, they have no cost basis and are classified as long term investments. Our share of Antero Midstream’s earnings as a result of our ownership of the IDRs is accounted for using the equity method of accounting. We recognize distributions earned from Antero Midstream as “Equity in earnings of Antero Midstream Partners LP” on our statement of operations in the period in which they are earned and are allocated to our capital account. Our long term interest in the IDRs on the balance sheet is recorded in “Investment in Antero Midstream Partners LP.” The ownership of the general partner interests and IDRs do not provide us with any claim to the assets of Antero Midstream other than the balance in our Antero Midstream capital account. Income related to the IDRs is recognized as earned and increases our capital account and equity investment. When these distributions are paid to us, they reduce our capital account and our equity investment in Antero Midstream. See Note 5—Distributions from Antero Midstream.</t>
  </si>
  <si>
    <t>Use of Estimates</t>
  </si>
  <si>
    <t>(d) Use of Estimates
The preparation of the condensed consolidated financial statements and notes in conformity with GAAP requires that management formulate estimates and assumptions that affect income, expenses, assets, and liabilities. Changes in facts and circumstances or discovery of new information may result in revised estimates, and actual results could differ from those estimates.</t>
  </si>
  <si>
    <t>Income Taxes</t>
  </si>
  <si>
    <t>(e) Income Taxes
We regularly review our tax positions in each significant taxing jurisdiction during the process of evaluating our tax provision. We make adjustments to our tax provision when: (i) facts and circumstances regarding a tax position change, causing a change in management’s judgment regarding that tax position; and/or (ii) a tax position is effectively settled with a tax authority at a differing amount.
Equity-based compensation expense related to the Series B Units and IPO costs are not deductible for federal income tax purposes. These non-deductible expenses and costs, along with the effect of state taxes, account for the difference between the federal tax rate of 35% and 21% for the three and six months ended June 30, 2017 and 2018 respectively, and the effective rate of income tax expense for financial reporting purposes.</t>
  </si>
  <si>
    <t>General and Administrative Expenses</t>
  </si>
  <si>
    <t>(f) General and Administrative Expenses
General and administrative costs incurred pre-IPO in 2017 primarily relate to legal and other costs incurred in connection with our IPO. Post-IPO general and administrative expense consists primarily of management fees paid to Antero Resources, and other legal and administrative expenses. Additionally, in connection with the formation of a special committee of the board of directors of our general partner to consider potential transactions involving us in connection with Antero Resources’ and Antero Midstream’s ongoing efforts to explore, review, and evaluate potential measures related to its valuation, the special committee has retained an investment advisor and attorneys. The agreement with the investment advisor calls for a $2 million retainer fee which we are charging to expense over the expected duration of the advisor’s services. Attorneys’ fees related to this matter are charged to expense as incurred.</t>
  </si>
  <si>
    <t>Fair Value Measures</t>
  </si>
  <si>
    <t>(g) Fair Value Measures
The Financial Accounting Standards Board (the “FASB”) Accounting Standards Codification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 ctly.</t>
  </si>
  <si>
    <t>Net Income per Common Share</t>
  </si>
  <si>
    <t>(h) Net Income (Loss) per Common Share
Net income (loss) per common share – basic for each period is computed by dividing n et income attributable to common shareholders by the basic weighted average number of common shares outstanding during the period. Net income (loss) per common share – diluted for each period is computed after giving consideration to the potential dilution from outstanding Series B Units, calculated using the if-converted method. During the periods in which AMGP incurs a net loss, diluted weighted average shares outstanding are equal to basic weighted average common shares outstanding because the effect of all equity awards is anti-dilutive.
Based on AMGP’s market capitalization as of June 30, 2018, 4,748,565 AMGP shares would be issuable upon conversion of all outstanding Series B Units. The effect of these awards is anti-dilutive for the three and six months ended June 30, 2018, and thus our diluted net income per common share for the three and six months ended June 30, 2018 is equal to our basic net income per common share.</t>
  </si>
  <si>
    <t>Recently Issued Accounting Standards</t>
  </si>
  <si>
    <t>(i) Recently Issued Accounting Standard
On June 20, 2018, the FASB issued Accounting Standards Update (“ASU”) No. 2018-07, Improvements to Nonemployee Share-Based Payment Accounting , which aligns the accounting for employee and nonemployee share-based payments. The new standard becomes effective for us on January 1, 2019. Early application of the standard is permitted. The Company is evaluating the timing of adoption and the effect that ASU 2018-07 will have on our consolidated financial statements and related disclosures.</t>
  </si>
  <si>
    <t>Distributions from Antero Midstream (Tables)</t>
  </si>
  <si>
    <t>Summary of percentage allocations for distributions</t>
  </si>
  <si>
    <t>Marginal Percentage Interest in Distributions
Total Quarterly Distribution
Antero Midstream Common Unitholders
Holder of IDRs
above $0.1955 up to $0.2125
85
%
15
%
above $0.2125 up to $0.2550
75
%
25
%
above $0.2550
50
%
50
%</t>
  </si>
  <si>
    <t>Summary of quarterly cash distribution to partners</t>
  </si>
  <si>
    <t>Quarter
Distribution Date
Antero Midstream Distribution Amount
Income Attributable to IDRs
Q1 2017
May 10, 2017
$
$
11,553
Q2 2017
August 16, 2017
$
$
15,328
Q3 2017
November 16, 2017
$
$
19,067
Q4 2017
February 13, 2018
$
$
23,772
Q1 2018
May 18, 2018
$
$
28,460</t>
  </si>
  <si>
    <t>Cash Distributions (Tables)</t>
  </si>
  <si>
    <t>Schedule of quarterly distributions AMGP paid</t>
  </si>
  <si>
    <t>The following table details the amount of quarterly distributions AMGP paid with respect to the quarter indicated (in thousands, except per share data):
Distributions
Quarter
Record Date
Distribution Date
Common shareholders
Antero Resources Investment
Total
Distributions per common share
*
May 9, 2017
September 13, 2017
$
—
15,908
15,908
*
Q2 2017
August 3, 2017
August 23, 2017
5,026
—
5,026
$
Q3 2017
November 1, 2017
November 23, 2017
10,985
—
10,985
$
Total 2017
$
16,011
15,908
31,919
Q4 2017
February 1, 2018
February 20, 2018
$
13,964
—
13,964
$
Q1 2018
May 3, 2018
May 23, 2018
20,109
—
20,109
$
Total 2018
$
34,073
—
34,073
* Income relating to periods prior to May 9, 2017, the closing of our IPO, was distributed to Antero Investment prior to its liquidation.</t>
  </si>
  <si>
    <t>Summarized Financial Information for Antero Midstream (Tables)</t>
  </si>
  <si>
    <t>Schedule of summarized income statement and balance sheet information for Antero Midstream</t>
  </si>
  <si>
    <t>The following tables present summarized income statement and balance sheet information for Antero Midstream (in thousands).
Summarized Antero Midstream Income Statement Information
Three Months Ended June 30,
Six Months Ended June 30,
2017
2018
2017
2018
Revenues
$
193,766
250,975
368,536
480,566
Operating expenses
101,199
136,145
194,272
254,196
Operating income
$
92,567
114,830
174,264
226,370
Net income and comprehensive income
87,175
109,466
162,267
217,571
Net income attributable to incentive distribution rights
(15,328)
(33,145)
(26,881)
(61,598)
Limited partners' interest in net income
$
71,847
76,321
135,386
155,973
Summarized Antero Midstream Balance Sheet Information
December 31, 2017
June 30, 2018
Current assets
$
120,385
146,358
Non-current assets
2,921,824
3,149,871
Current liabilities
121,316
112,005
Non-current liabilities
1,404,424
1,633,091
Partners' capital
$
1,516,469
1,551,133</t>
  </si>
  <si>
    <t>Business and Organization (Details)</t>
  </si>
  <si>
    <t>Jun. 30, 2018USD ($)</t>
  </si>
  <si>
    <t>Antero Midstream Partners GP LLC</t>
  </si>
  <si>
    <t>Capital interest (as a percent)</t>
  </si>
  <si>
    <t>100.00%</t>
  </si>
  <si>
    <t>IDR LLC</t>
  </si>
  <si>
    <t>Percentage of amount of quarterly distribution in excess of threshold limit</t>
  </si>
  <si>
    <t>6.00%</t>
  </si>
  <si>
    <t>Threshold limit for quarterly distribution</t>
  </si>
  <si>
    <t>AMGP GP</t>
  </si>
  <si>
    <t>Percentage of ownership of the membership interest in general partner</t>
  </si>
  <si>
    <t>Antero Resources</t>
  </si>
  <si>
    <t>General and administrative fee</t>
  </si>
  <si>
    <t>Stonewall Gas Gathering LLC</t>
  </si>
  <si>
    <t>Ownership percentage</t>
  </si>
  <si>
    <t>15.00%</t>
  </si>
  <si>
    <t>Mark West Energy Partners, L. P.</t>
  </si>
  <si>
    <t>50.00%</t>
  </si>
  <si>
    <t>Summary of Significant Accounting Policies (Details) - USD ($) $ in Thousands</t>
  </si>
  <si>
    <t>Significant Accounting Policies</t>
  </si>
  <si>
    <t>Partners' capital</t>
  </si>
  <si>
    <t>Income taxes</t>
  </si>
  <si>
    <t>Statutory U.S. Federal tax rate (as a percent)</t>
  </si>
  <si>
    <t>21.00%</t>
  </si>
  <si>
    <t>35.00%</t>
  </si>
  <si>
    <t>Investment advisor retainer fee</t>
  </si>
  <si>
    <t>Net Income (Loss) per Common Share</t>
  </si>
  <si>
    <t>Antidilutive securities excluded from computation of earnings per share</t>
  </si>
  <si>
    <t>Antero Midstream</t>
  </si>
  <si>
    <t>Consideration paid</t>
  </si>
  <si>
    <t>Cost basis of interests</t>
  </si>
  <si>
    <t>Antero Resources | Antero Midstream</t>
  </si>
  <si>
    <t>52.90%</t>
  </si>
  <si>
    <t>Contract term</t>
  </si>
  <si>
    <t>20 years</t>
  </si>
  <si>
    <t>Long-Term Debt (Details) - Credit Facility - USD ($) $ in Millions</t>
  </si>
  <si>
    <t>May 09, 2018</t>
  </si>
  <si>
    <t>Long-Term debt</t>
  </si>
  <si>
    <t>Maximum amount of the Credit Facility</t>
  </si>
  <si>
    <t>Borrowings outstanding</t>
  </si>
  <si>
    <t>Base Rate</t>
  </si>
  <si>
    <t>Margin rate added to base rate (as a percent)</t>
  </si>
  <si>
    <t>1.00%</t>
  </si>
  <si>
    <t>Federal Funds Rate</t>
  </si>
  <si>
    <t>0.50%</t>
  </si>
  <si>
    <t>Prime Rate</t>
  </si>
  <si>
    <t>Long-Term Incentive Plan (Details) - USD ($) $ / shares in Units, $ in Millions</t>
  </si>
  <si>
    <t>14 Months Ended</t>
  </si>
  <si>
    <t>Apr. 17, 2017</t>
  </si>
  <si>
    <t>Aggregate disclosure</t>
  </si>
  <si>
    <t>Units vested</t>
  </si>
  <si>
    <t>2017 LTIP</t>
  </si>
  <si>
    <t>Expense recognized</t>
  </si>
  <si>
    <t>Number of common shares may be delivered pursuant to awards, subject to customary adjustments</t>
  </si>
  <si>
    <t>Awards granted</t>
  </si>
  <si>
    <t>Remaining shares granted</t>
  </si>
  <si>
    <t>Long-Term Incentive Plan</t>
  </si>
  <si>
    <t>IDR LLC | Series B unit awards</t>
  </si>
  <si>
    <t>Authorized units</t>
  </si>
  <si>
    <t>Outstanding units</t>
  </si>
  <si>
    <t>Threshold limit for conversion of units to common shares</t>
  </si>
  <si>
    <t>Assumptions:</t>
  </si>
  <si>
    <t>Vesting period</t>
  </si>
  <si>
    <t>3 years</t>
  </si>
  <si>
    <t>Unamortized compensation expense related to nonvested Series B units</t>
  </si>
  <si>
    <t>Weighted average period for recognizing unrecognized stock-based compensation expense</t>
  </si>
  <si>
    <t>1 year 6 months</t>
  </si>
  <si>
    <t>IDR LLC | Series B unit awards | Maximum</t>
  </si>
  <si>
    <t>Percentage of amount of equity value in excess of threshold limit for conversion of units to common shares</t>
  </si>
  <si>
    <t>Percentage of newly issued common shares to the total number of issued and outstanding common shares allowed</t>
  </si>
  <si>
    <t>IDR LLC | Series B Unit Awards classified as equity</t>
  </si>
  <si>
    <t>Floor equity value</t>
  </si>
  <si>
    <t>10 years</t>
  </si>
  <si>
    <t>Expected volatility (as a percent)</t>
  </si>
  <si>
    <t>43.00%</t>
  </si>
  <si>
    <t>Risk free rate (as a percent)</t>
  </si>
  <si>
    <t>2.45%</t>
  </si>
  <si>
    <t>Weighted average cost of capital (as a percent)</t>
  </si>
  <si>
    <t>7.25%</t>
  </si>
  <si>
    <t>Estimated value (in dollars per unit)</t>
  </si>
  <si>
    <t>Awards forfeited</t>
  </si>
  <si>
    <t>IDR LLC | Series B Unit Awards classified as liability</t>
  </si>
  <si>
    <t>38.00%</t>
  </si>
  <si>
    <t>2.81%</t>
  </si>
  <si>
    <t>Distributions from Antero Midstream (Details) $ / shares in Units, $ in Thousands</t>
  </si>
  <si>
    <t>May 23, 2018$ / shares</t>
  </si>
  <si>
    <t>Feb. 20, 2018$ / shares</t>
  </si>
  <si>
    <t>Nov. 23, 2017$ / shares</t>
  </si>
  <si>
    <t>Aug. 23, 2017$ / shares</t>
  </si>
  <si>
    <t>Jun. 30, 2018USD ($)$ / shares</t>
  </si>
  <si>
    <t>Mar. 31, 2018USD ($)$ / shares</t>
  </si>
  <si>
    <t>Dec. 31, 2017USD ($)$ / shares</t>
  </si>
  <si>
    <t>Sep. 30, 2017USD ($)$ / shares</t>
  </si>
  <si>
    <t>Jun. 30, 2017USD ($)$ / shares</t>
  </si>
  <si>
    <t>Mar. 31, 2017USD ($)$ / shares</t>
  </si>
  <si>
    <t>Jun. 30, 2018$ / shares$ / item</t>
  </si>
  <si>
    <t>Partnership equity and distributions</t>
  </si>
  <si>
    <t>Cash distribution paid | $ / shares</t>
  </si>
  <si>
    <t>General Partner</t>
  </si>
  <si>
    <t>Total Distribution | $</t>
  </si>
  <si>
    <t>Common units</t>
  </si>
  <si>
    <t>Cash distribution declared | $ / shares</t>
  </si>
  <si>
    <t>$0.2550</t>
  </si>
  <si>
    <t>Pro rata cash distribution to the holders of common and subordinate units</t>
  </si>
  <si>
    <t>Minimum | Above $0.1955 up to $0.2125</t>
  </si>
  <si>
    <t>Minimum | Above $0.2125 up to $0.2550</t>
  </si>
  <si>
    <t>Maximum | Above $0.1955 up to $0.2125</t>
  </si>
  <si>
    <t>Maximum | Above $0.2125 up to $0.2550</t>
  </si>
  <si>
    <t>Minimum quarterly cash distribution (per unit)</t>
  </si>
  <si>
    <t>Annual cash distribution (per unit)</t>
  </si>
  <si>
    <t>Minimum cash distributions to trigger unitholder and general partner distributions | $ / shares</t>
  </si>
  <si>
    <t>Antero Midstream | General Partner</t>
  </si>
  <si>
    <t>Antero Midstream | Above $0.1955 up to $0.2125</t>
  </si>
  <si>
    <t>Unitholders marginal percentage interest in distribution</t>
  </si>
  <si>
    <t>85.00%</t>
  </si>
  <si>
    <t>General Partners marginal percentage interest in distribution</t>
  </si>
  <si>
    <t>Antero Midstream | Above $0.2125 up to $0.2550</t>
  </si>
  <si>
    <t>75.00%</t>
  </si>
  <si>
    <t>25.00%</t>
  </si>
  <si>
    <t>Antero Midstream | Above $0.2550</t>
  </si>
  <si>
    <t>Cash Distributions (Details) - USD ($) $ / shares in Units, $ in Thousands</t>
  </si>
  <si>
    <t>May 23, 2018</t>
  </si>
  <si>
    <t>Feb. 20, 2018</t>
  </si>
  <si>
    <t>Nov. 23, 2017</t>
  </si>
  <si>
    <t>Sep. 13, 2017</t>
  </si>
  <si>
    <t>Aug. 23, 2017</t>
  </si>
  <si>
    <t>Quarterly distribution paid</t>
  </si>
  <si>
    <t>Distributions per common share</t>
  </si>
  <si>
    <t>Common shareholders</t>
  </si>
  <si>
    <t>Antero Resources Investment</t>
  </si>
  <si>
    <t>Related Party Transactions (Details) - USD ($) $ in Millions</t>
  </si>
  <si>
    <t>Allocation of costs</t>
  </si>
  <si>
    <t>Payable to related party</t>
  </si>
  <si>
    <t>Maximum</t>
  </si>
  <si>
    <t>Summarized Financial Information for Antero Midstream (Details) - USD ($) $ in Thousands</t>
  </si>
  <si>
    <t>Summarized Balance Sheet Information</t>
  </si>
  <si>
    <t>Current assets</t>
  </si>
  <si>
    <t>Non-current assets</t>
  </si>
  <si>
    <t>Current liabilities</t>
  </si>
  <si>
    <t>Non-current liabilities</t>
  </si>
  <si>
    <t>Summarized Income Statement Information</t>
  </si>
  <si>
    <t>Revenues</t>
  </si>
  <si>
    <t>Operating expenses</t>
  </si>
  <si>
    <t>Net income</t>
  </si>
  <si>
    <t>Net income attributable to incentive distribution rights</t>
  </si>
  <si>
    <t>Limited partners' interest in net incom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0000_);_(&quot;$ &quot;(#,##0.000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39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620936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07</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4</v>
      </c>
      <c r="B1" s="2" t="s">
        <v>1</v>
      </c>
    </row>
    <row r="2" spans="1:2">
      <c r="B2" s="2" t="s">
        <v>2</v>
      </c>
    </row>
    <row r="3" spans="1:2">
      <c r="A3" s="3" t="s">
        <v>99</v>
      </c>
    </row>
    <row r="4" spans="1:2">
      <c r="A4" s="4" t="s">
        <v>115</v>
      </c>
      <c r="B4" s="4" t="s">
        <v>116</v>
      </c>
    </row>
    <row r="5" spans="1:2">
      <c r="A5" s="4" t="s">
        <v>117</v>
      </c>
      <c r="B5" s="4" t="s">
        <v>118</v>
      </c>
    </row>
    <row r="6" spans="1:2">
      <c r="A6" s="4" t="s">
        <v>119</v>
      </c>
      <c r="B6" s="4" t="s">
        <v>120</v>
      </c>
    </row>
    <row r="7" spans="1:2">
      <c r="A7" s="4" t="s">
        <v>121</v>
      </c>
      <c r="B7" s="4" t="s">
        <v>122</v>
      </c>
    </row>
    <row r="8" spans="1:2">
      <c r="A8" s="4" t="s">
        <v>123</v>
      </c>
      <c r="B8" s="4" t="s">
        <v>124</v>
      </c>
    </row>
    <row r="9" spans="1:2">
      <c r="A9" s="4" t="s">
        <v>125</v>
      </c>
      <c r="B9" s="4" t="s">
        <v>126</v>
      </c>
    </row>
    <row r="10" spans="1:2">
      <c r="A10" s="4" t="s">
        <v>127</v>
      </c>
      <c r="B10" s="4" t="s">
        <v>128</v>
      </c>
    </row>
    <row r="11" spans="1:2">
      <c r="A11" s="4" t="s">
        <v>129</v>
      </c>
      <c r="B11" s="4" t="s">
        <v>130</v>
      </c>
    </row>
    <row r="12" spans="1:2">
      <c r="A12" s="4" t="s">
        <v>131</v>
      </c>
      <c r="B12"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05</v>
      </c>
    </row>
    <row r="4" spans="1:2">
      <c r="A4" s="4" t="s">
        <v>134</v>
      </c>
      <c r="B4" s="4" t="s">
        <v>135</v>
      </c>
    </row>
    <row r="5" spans="1:2">
      <c r="A5" s="4" t="s">
        <v>136</v>
      </c>
      <c r="B5"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07</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2</v>
      </c>
    </row>
    <row r="4" spans="1:2">
      <c r="A4" s="4" t="s">
        <v>14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144</v>
      </c>
      <c r="B1" s="2" t="s">
        <v>1</v>
      </c>
    </row>
    <row r="2" spans="1:2">
      <c r="B2" s="2" t="s">
        <v>145</v>
      </c>
    </row>
    <row r="3" spans="1:2">
      <c r="A3" s="4" t="s">
        <v>146</v>
      </c>
    </row>
    <row r="4" spans="1:2">
      <c r="A4" s="3" t="s">
        <v>97</v>
      </c>
    </row>
    <row r="5" spans="1:2">
      <c r="A5" s="4" t="s">
        <v>147</v>
      </c>
      <c r="B5" s="4" t="s">
        <v>148</v>
      </c>
    </row>
    <row r="6" spans="1:2">
      <c r="A6" s="4" t="s">
        <v>149</v>
      </c>
    </row>
    <row r="7" spans="1:2">
      <c r="A7" s="3" t="s">
        <v>97</v>
      </c>
    </row>
    <row r="8" spans="1:2">
      <c r="A8" s="4" t="s">
        <v>150</v>
      </c>
      <c r="B8" s="4" t="s">
        <v>151</v>
      </c>
    </row>
    <row r="9" spans="1:2">
      <c r="A9" s="4" t="s">
        <v>152</v>
      </c>
      <c r="B9" s="7" t="n">
        <v>7500000</v>
      </c>
    </row>
    <row r="10" spans="1:2">
      <c r="A10" s="4" t="s">
        <v>153</v>
      </c>
    </row>
    <row r="11" spans="1:2">
      <c r="A11" s="3" t="s">
        <v>97</v>
      </c>
    </row>
    <row r="12" spans="1:2">
      <c r="A12" s="4" t="s">
        <v>154</v>
      </c>
      <c r="B12" s="5" t="n">
        <v>100</v>
      </c>
    </row>
    <row r="13" spans="1:2">
      <c r="A13" s="4" t="s">
        <v>155</v>
      </c>
    </row>
    <row r="14" spans="1:2">
      <c r="A14" s="3" t="s">
        <v>97</v>
      </c>
    </row>
    <row r="15" spans="1:2">
      <c r="A15" s="4" t="s">
        <v>156</v>
      </c>
      <c r="B15" s="7" t="n">
        <v>500000</v>
      </c>
    </row>
    <row r="16" spans="1:2">
      <c r="A16" s="4" t="s">
        <v>157</v>
      </c>
    </row>
    <row r="17" spans="1:2">
      <c r="A17" s="3" t="s">
        <v>97</v>
      </c>
    </row>
    <row r="18" spans="1:2">
      <c r="A18" s="4" t="s">
        <v>158</v>
      </c>
      <c r="B18" s="4" t="s">
        <v>159</v>
      </c>
    </row>
    <row r="19" spans="1:2">
      <c r="A19" s="4" t="s">
        <v>160</v>
      </c>
    </row>
    <row r="20" spans="1:2">
      <c r="A20" s="3" t="s">
        <v>97</v>
      </c>
    </row>
    <row r="21" spans="1:2">
      <c r="A21" s="4" t="s">
        <v>147</v>
      </c>
      <c r="B21"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00</v>
      </c>
      <c r="C3" s="7" t="n">
        <v>5987</v>
      </c>
    </row>
    <row r="4" spans="1:3">
      <c r="A4" s="4" t="s">
        <v>28</v>
      </c>
      <c r="B4" s="5" t="n">
        <v>867</v>
      </c>
    </row>
    <row r="5" spans="1:3">
      <c r="A5" s="4" t="s">
        <v>29</v>
      </c>
      <c r="B5" s="5" t="n">
        <v>104</v>
      </c>
    </row>
    <row r="6" spans="1:3">
      <c r="A6" s="4" t="s">
        <v>30</v>
      </c>
      <c r="B6" s="5" t="n">
        <v>6271</v>
      </c>
      <c r="C6" s="5" t="n">
        <v>5987</v>
      </c>
    </row>
    <row r="7" spans="1:3">
      <c r="A7" s="4" t="s">
        <v>31</v>
      </c>
      <c r="B7" s="5" t="n">
        <v>33137</v>
      </c>
      <c r="C7" s="5" t="n">
        <v>23772</v>
      </c>
    </row>
    <row r="8" spans="1:3">
      <c r="A8" s="4" t="s">
        <v>32</v>
      </c>
      <c r="B8" s="5" t="n">
        <v>39408</v>
      </c>
      <c r="C8" s="5" t="n">
        <v>29759</v>
      </c>
    </row>
    <row r="9" spans="1:3">
      <c r="A9" s="3" t="s">
        <v>33</v>
      </c>
    </row>
    <row r="10" spans="1:3">
      <c r="A10" s="4" t="s">
        <v>34</v>
      </c>
      <c r="B10" s="5" t="n">
        <v>823</v>
      </c>
      <c r="C10" s="5" t="n">
        <v>293</v>
      </c>
    </row>
    <row r="11" spans="1:3">
      <c r="A11" s="4" t="s">
        <v>35</v>
      </c>
      <c r="B11" s="5" t="n">
        <v>13310</v>
      </c>
      <c r="C11" s="5" t="n">
        <v>13858</v>
      </c>
    </row>
    <row r="12" spans="1:3">
      <c r="A12" s="4" t="s">
        <v>36</v>
      </c>
      <c r="B12" s="5" t="n">
        <v>14133</v>
      </c>
      <c r="C12" s="5" t="n">
        <v>14151</v>
      </c>
    </row>
    <row r="13" spans="1:3">
      <c r="A13" s="3" t="s">
        <v>37</v>
      </c>
    </row>
    <row r="14" spans="1:3">
      <c r="A14" s="4" t="s">
        <v>38</v>
      </c>
      <c r="B14" s="5" t="n">
        <v>2191</v>
      </c>
    </row>
    <row r="15" spans="1:3">
      <c r="A15" s="4" t="s">
        <v>39</v>
      </c>
      <c r="B15" s="5" t="n">
        <v>16324</v>
      </c>
      <c r="C15" s="5" t="n">
        <v>14151</v>
      </c>
    </row>
    <row r="16" spans="1:3">
      <c r="A16" s="3" t="s">
        <v>40</v>
      </c>
    </row>
    <row r="17" spans="1:3">
      <c r="A17" s="4" t="s">
        <v>41</v>
      </c>
      <c r="B17" s="5" t="n">
        <v>-12112</v>
      </c>
      <c r="C17" s="5" t="n">
        <v>-19866</v>
      </c>
    </row>
    <row r="18" spans="1:3">
      <c r="A18" s="4" t="s">
        <v>42</v>
      </c>
      <c r="B18" s="5" t="n">
        <v>35196</v>
      </c>
      <c r="C18" s="5" t="n">
        <v>35474</v>
      </c>
    </row>
    <row r="19" spans="1:3">
      <c r="A19" s="4" t="s">
        <v>43</v>
      </c>
      <c r="B19" s="5" t="n">
        <v>23084</v>
      </c>
      <c r="C19" s="5" t="n">
        <v>15608</v>
      </c>
    </row>
    <row r="20" spans="1:3">
      <c r="A20" s="4" t="s">
        <v>44</v>
      </c>
      <c r="B20" s="7" t="n">
        <v>39408</v>
      </c>
      <c r="C20" s="7" t="n">
        <v>29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162</v>
      </c>
      <c r="B1" s="2" t="s">
        <v>51</v>
      </c>
      <c r="D1" s="2" t="s">
        <v>1</v>
      </c>
    </row>
    <row r="2" spans="1:6">
      <c r="B2" s="2" t="s">
        <v>2</v>
      </c>
      <c r="C2" s="2" t="s">
        <v>52</v>
      </c>
      <c r="D2" s="2" t="s">
        <v>2</v>
      </c>
      <c r="E2" s="2" t="s">
        <v>52</v>
      </c>
      <c r="F2" s="2" t="s">
        <v>25</v>
      </c>
    </row>
    <row r="3" spans="1:6">
      <c r="A3" s="3" t="s">
        <v>163</v>
      </c>
    </row>
    <row r="4" spans="1:6">
      <c r="A4" s="4" t="s">
        <v>164</v>
      </c>
      <c r="B4" s="7" t="n">
        <v>23084</v>
      </c>
      <c r="D4" s="7" t="n">
        <v>23084</v>
      </c>
      <c r="F4" s="7" t="n">
        <v>15608</v>
      </c>
    </row>
    <row r="5" spans="1:6">
      <c r="A5" s="3" t="s">
        <v>165</v>
      </c>
    </row>
    <row r="6" spans="1:6">
      <c r="A6" s="4" t="s">
        <v>166</v>
      </c>
      <c r="B6" s="4" t="s">
        <v>167</v>
      </c>
      <c r="C6" s="4" t="s">
        <v>168</v>
      </c>
      <c r="D6" s="4" t="s">
        <v>167</v>
      </c>
      <c r="E6" s="4" t="s">
        <v>168</v>
      </c>
    </row>
    <row r="7" spans="1:6">
      <c r="A7" s="3" t="s">
        <v>125</v>
      </c>
    </row>
    <row r="8" spans="1:6">
      <c r="A8" s="4" t="s">
        <v>169</v>
      </c>
      <c r="D8" s="7" t="n">
        <v>2000</v>
      </c>
    </row>
    <row r="9" spans="1:6">
      <c r="A9" s="3" t="s">
        <v>170</v>
      </c>
    </row>
    <row r="10" spans="1:6">
      <c r="A10" s="4" t="s">
        <v>171</v>
      </c>
      <c r="B10" s="5" t="n">
        <v>4748565</v>
      </c>
      <c r="D10" s="5" t="n">
        <v>4748565</v>
      </c>
    </row>
    <row r="11" spans="1:6">
      <c r="A11" s="4" t="s">
        <v>172</v>
      </c>
    </row>
    <row r="12" spans="1:6">
      <c r="A12" s="3" t="s">
        <v>163</v>
      </c>
    </row>
    <row r="13" spans="1:6">
      <c r="A13" s="4" t="s">
        <v>164</v>
      </c>
      <c r="B13" s="7" t="n">
        <v>0</v>
      </c>
      <c r="D13" s="7" t="n">
        <v>0</v>
      </c>
    </row>
    <row r="14" spans="1:6">
      <c r="A14" s="4" t="s">
        <v>173</v>
      </c>
      <c r="D14" s="5" t="n">
        <v>0</v>
      </c>
    </row>
    <row r="15" spans="1:6">
      <c r="A15" s="4" t="s">
        <v>174</v>
      </c>
      <c r="B15" s="7" t="n">
        <v>0</v>
      </c>
      <c r="D15" s="7" t="n">
        <v>0</v>
      </c>
    </row>
    <row r="16" spans="1:6">
      <c r="A16" s="4" t="s">
        <v>175</v>
      </c>
    </row>
    <row r="17" spans="1:6">
      <c r="A17" s="3" t="s">
        <v>163</v>
      </c>
    </row>
    <row r="18" spans="1:6">
      <c r="A18" s="4" t="s">
        <v>158</v>
      </c>
      <c r="B18" s="4" t="s">
        <v>176</v>
      </c>
      <c r="D18" s="4" t="s">
        <v>176</v>
      </c>
    </row>
    <row r="19" spans="1:6">
      <c r="A19" s="4" t="s">
        <v>177</v>
      </c>
      <c r="D19" s="4" t="s">
        <v>17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179</v>
      </c>
      <c r="B1" s="2" t="s">
        <v>180</v>
      </c>
      <c r="C1" s="2" t="s">
        <v>2</v>
      </c>
    </row>
    <row r="2" spans="1:3">
      <c r="A2" s="3" t="s">
        <v>181</v>
      </c>
    </row>
    <row r="3" spans="1:3">
      <c r="A3" s="4" t="s">
        <v>182</v>
      </c>
      <c r="B3" s="7" t="n">
        <v>12</v>
      </c>
    </row>
    <row r="4" spans="1:3">
      <c r="A4" s="4" t="s">
        <v>183</v>
      </c>
      <c r="C4" s="7" t="n">
        <v>0</v>
      </c>
    </row>
    <row r="5" spans="1:3">
      <c r="A5" s="4" t="s">
        <v>184</v>
      </c>
    </row>
    <row r="6" spans="1:3">
      <c r="A6" s="3" t="s">
        <v>181</v>
      </c>
    </row>
    <row r="7" spans="1:3">
      <c r="A7" s="4" t="s">
        <v>185</v>
      </c>
      <c r="B7" s="4" t="s">
        <v>186</v>
      </c>
    </row>
    <row r="8" spans="1:3">
      <c r="A8" s="4" t="s">
        <v>187</v>
      </c>
    </row>
    <row r="9" spans="1:3">
      <c r="A9" s="3" t="s">
        <v>181</v>
      </c>
    </row>
    <row r="10" spans="1:3">
      <c r="A10" s="4" t="s">
        <v>185</v>
      </c>
      <c r="B10" s="4" t="s">
        <v>188</v>
      </c>
    </row>
    <row r="11" spans="1:3">
      <c r="A11" s="4" t="s">
        <v>189</v>
      </c>
    </row>
    <row r="12" spans="1:3">
      <c r="A12" s="3" t="s">
        <v>181</v>
      </c>
    </row>
    <row r="13" spans="1:3">
      <c r="A13" s="4" t="s">
        <v>185</v>
      </c>
      <c r="B13" s="4" t="s">
        <v>18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190</v>
      </c>
      <c r="B1" s="2" t="s">
        <v>51</v>
      </c>
      <c r="D1" s="2" t="s">
        <v>1</v>
      </c>
      <c r="F1" s="2" t="s">
        <v>191</v>
      </c>
    </row>
    <row r="2" spans="1:8">
      <c r="B2" s="2" t="s">
        <v>2</v>
      </c>
      <c r="C2" s="2" t="s">
        <v>52</v>
      </c>
      <c r="D2" s="2" t="s">
        <v>2</v>
      </c>
      <c r="E2" s="2" t="s">
        <v>52</v>
      </c>
      <c r="F2" s="2" t="s">
        <v>2</v>
      </c>
      <c r="G2" s="2" t="s">
        <v>25</v>
      </c>
      <c r="H2" s="2" t="s">
        <v>192</v>
      </c>
    </row>
    <row r="3" spans="1:8">
      <c r="A3" s="3" t="s">
        <v>193</v>
      </c>
    </row>
    <row r="4" spans="1:8">
      <c r="A4" s="4" t="s">
        <v>194</v>
      </c>
      <c r="B4" s="5" t="n">
        <v>32875</v>
      </c>
      <c r="D4" s="5" t="n">
        <v>32875</v>
      </c>
      <c r="F4" s="5" t="n">
        <v>32875</v>
      </c>
      <c r="G4" s="5" t="n">
        <v>32875</v>
      </c>
    </row>
    <row r="5" spans="1:8">
      <c r="A5" s="4" t="s">
        <v>195</v>
      </c>
    </row>
    <row r="6" spans="1:8">
      <c r="A6" s="3" t="s">
        <v>193</v>
      </c>
    </row>
    <row r="7" spans="1:8">
      <c r="A7" s="4" t="s">
        <v>196</v>
      </c>
      <c r="B7" s="9" t="n">
        <v>0.2</v>
      </c>
      <c r="C7" s="7" t="n">
        <v>0</v>
      </c>
      <c r="D7" s="9" t="n">
        <v>0.3</v>
      </c>
      <c r="E7" s="7" t="n">
        <v>0</v>
      </c>
    </row>
    <row r="8" spans="1:8">
      <c r="A8" s="4" t="s">
        <v>197</v>
      </c>
      <c r="H8" s="5" t="n">
        <v>930851</v>
      </c>
    </row>
    <row r="9" spans="1:8">
      <c r="A9" s="4" t="s">
        <v>198</v>
      </c>
      <c r="F9" s="5" t="n">
        <v>29782</v>
      </c>
    </row>
    <row r="10" spans="1:8">
      <c r="A10" s="4" t="s">
        <v>199</v>
      </c>
      <c r="B10" s="5" t="n">
        <v>901069</v>
      </c>
      <c r="D10" s="5" t="n">
        <v>901069</v>
      </c>
      <c r="F10" s="5" t="n">
        <v>901069</v>
      </c>
    </row>
    <row r="11" spans="1:8">
      <c r="A11" s="4" t="s">
        <v>149</v>
      </c>
    </row>
    <row r="12" spans="1:8">
      <c r="A12" s="3" t="s">
        <v>200</v>
      </c>
    </row>
    <row r="13" spans="1:8">
      <c r="A13" s="4" t="s">
        <v>150</v>
      </c>
      <c r="D13" s="4" t="s">
        <v>151</v>
      </c>
    </row>
    <row r="14" spans="1:8">
      <c r="A14" s="4" t="s">
        <v>152</v>
      </c>
      <c r="D14" s="9" t="n">
        <v>7.5</v>
      </c>
    </row>
    <row r="15" spans="1:8">
      <c r="A15" s="3" t="s">
        <v>193</v>
      </c>
    </row>
    <row r="16" spans="1:8">
      <c r="A16" s="4" t="s">
        <v>194</v>
      </c>
      <c r="B16" s="5" t="n">
        <v>32875</v>
      </c>
      <c r="D16" s="5" t="n">
        <v>32875</v>
      </c>
      <c r="F16" s="5" t="n">
        <v>32875</v>
      </c>
    </row>
    <row r="17" spans="1:8">
      <c r="A17" s="4" t="s">
        <v>201</v>
      </c>
    </row>
    <row r="18" spans="1:8">
      <c r="A18" s="3" t="s">
        <v>200</v>
      </c>
    </row>
    <row r="19" spans="1:8">
      <c r="A19" s="4" t="s">
        <v>202</v>
      </c>
      <c r="B19" s="5" t="n">
        <v>98600</v>
      </c>
      <c r="D19" s="5" t="n">
        <v>98600</v>
      </c>
      <c r="F19" s="5" t="n">
        <v>98600</v>
      </c>
    </row>
    <row r="20" spans="1:8">
      <c r="A20" s="4" t="s">
        <v>203</v>
      </c>
      <c r="B20" s="5" t="n">
        <v>98600</v>
      </c>
      <c r="D20" s="5" t="n">
        <v>98600</v>
      </c>
      <c r="F20" s="5" t="n">
        <v>98600</v>
      </c>
    </row>
    <row r="21" spans="1:8">
      <c r="A21" s="4" t="s">
        <v>152</v>
      </c>
      <c r="D21" s="9" t="n">
        <v>7.5</v>
      </c>
    </row>
    <row r="22" spans="1:8">
      <c r="A22" s="4" t="s">
        <v>204</v>
      </c>
      <c r="B22" s="7" t="n">
        <v>2000</v>
      </c>
      <c r="D22" s="7" t="n">
        <v>2000</v>
      </c>
      <c r="F22" s="7" t="n">
        <v>2000</v>
      </c>
    </row>
    <row r="23" spans="1:8">
      <c r="A23" s="3" t="s">
        <v>205</v>
      </c>
    </row>
    <row r="24" spans="1:8">
      <c r="A24" s="4" t="s">
        <v>206</v>
      </c>
      <c r="D24" s="4" t="s">
        <v>207</v>
      </c>
    </row>
    <row r="25" spans="1:8">
      <c r="A25" s="3" t="s">
        <v>193</v>
      </c>
    </row>
    <row r="26" spans="1:8">
      <c r="A26" s="4" t="s">
        <v>196</v>
      </c>
      <c r="B26" s="10" t="n">
        <v>8.9</v>
      </c>
      <c r="C26" s="10" t="n">
        <v>9.6</v>
      </c>
      <c r="D26" s="9" t="n">
        <v>17.4</v>
      </c>
      <c r="E26" s="5" t="n">
        <v>18</v>
      </c>
    </row>
    <row r="27" spans="1:8">
      <c r="A27" s="4" t="s">
        <v>208</v>
      </c>
      <c r="B27" s="10" t="n">
        <v>52.3</v>
      </c>
      <c r="D27" s="9" t="n">
        <v>52.3</v>
      </c>
      <c r="F27" s="10" t="n">
        <v>52.3</v>
      </c>
    </row>
    <row r="28" spans="1:8">
      <c r="A28" s="4" t="s">
        <v>209</v>
      </c>
      <c r="D28" s="4" t="s">
        <v>210</v>
      </c>
    </row>
    <row r="29" spans="1:8">
      <c r="A29" s="4" t="s">
        <v>211</v>
      </c>
    </row>
    <row r="30" spans="1:8">
      <c r="A30" s="3" t="s">
        <v>200</v>
      </c>
    </row>
    <row r="31" spans="1:8">
      <c r="A31" s="4" t="s">
        <v>150</v>
      </c>
      <c r="D31" s="4" t="s">
        <v>151</v>
      </c>
    </row>
    <row r="32" spans="1:8">
      <c r="A32" s="4" t="s">
        <v>212</v>
      </c>
      <c r="D32" s="4" t="s">
        <v>151</v>
      </c>
    </row>
    <row r="33" spans="1:8">
      <c r="A33" s="4" t="s">
        <v>213</v>
      </c>
      <c r="D33" s="4" t="s">
        <v>151</v>
      </c>
    </row>
    <row r="34" spans="1:8">
      <c r="A34" s="4" t="s">
        <v>214</v>
      </c>
    </row>
    <row r="35" spans="1:8">
      <c r="A35" s="3" t="s">
        <v>205</v>
      </c>
    </row>
    <row r="36" spans="1:8">
      <c r="A36" s="4" t="s">
        <v>215</v>
      </c>
      <c r="B36" s="5" t="n">
        <v>2000</v>
      </c>
      <c r="D36" s="7" t="n">
        <v>2000</v>
      </c>
      <c r="F36" s="5" t="n">
        <v>2000</v>
      </c>
    </row>
    <row r="37" spans="1:8">
      <c r="A37" s="4" t="s">
        <v>206</v>
      </c>
      <c r="D37" s="4" t="s">
        <v>216</v>
      </c>
    </row>
    <row r="38" spans="1:8">
      <c r="A38" s="4" t="s">
        <v>217</v>
      </c>
      <c r="D38" s="4" t="s">
        <v>218</v>
      </c>
    </row>
    <row r="39" spans="1:8">
      <c r="A39" s="4" t="s">
        <v>219</v>
      </c>
      <c r="D39" s="4" t="s">
        <v>220</v>
      </c>
    </row>
    <row r="40" spans="1:8">
      <c r="A40" s="4" t="s">
        <v>221</v>
      </c>
      <c r="D40" s="4" t="s">
        <v>222</v>
      </c>
    </row>
    <row r="41" spans="1:8">
      <c r="A41" s="4" t="s">
        <v>223</v>
      </c>
      <c r="D41" s="7" t="n">
        <v>999</v>
      </c>
    </row>
    <row r="42" spans="1:8">
      <c r="A42" s="3" t="s">
        <v>193</v>
      </c>
    </row>
    <row r="43" spans="1:8">
      <c r="A43" s="4" t="s">
        <v>196</v>
      </c>
      <c r="B43" s="10" t="n">
        <v>7.6</v>
      </c>
      <c r="C43" s="10" t="n">
        <v>7.5</v>
      </c>
      <c r="D43" s="9" t="n">
        <v>15.2</v>
      </c>
      <c r="E43" s="10" t="n">
        <v>15.3</v>
      </c>
    </row>
    <row r="44" spans="1:8">
      <c r="A44" s="4" t="s">
        <v>198</v>
      </c>
      <c r="D44" s="5" t="n">
        <v>92000</v>
      </c>
    </row>
    <row r="45" spans="1:8">
      <c r="A45" s="4" t="s">
        <v>224</v>
      </c>
      <c r="D45" s="5" t="n">
        <v>500</v>
      </c>
    </row>
    <row r="46" spans="1:8">
      <c r="A46" s="4" t="s">
        <v>225</v>
      </c>
    </row>
    <row r="47" spans="1:8">
      <c r="A47" s="3" t="s">
        <v>205</v>
      </c>
    </row>
    <row r="48" spans="1:8">
      <c r="A48" s="4" t="s">
        <v>215</v>
      </c>
      <c r="B48" s="5" t="n">
        <v>3700</v>
      </c>
      <c r="D48" s="7" t="n">
        <v>3700</v>
      </c>
      <c r="F48" s="7" t="n">
        <v>3700</v>
      </c>
    </row>
    <row r="49" spans="1:8">
      <c r="A49" s="4" t="s">
        <v>217</v>
      </c>
      <c r="D49" s="4" t="s">
        <v>226</v>
      </c>
    </row>
    <row r="50" spans="1:8">
      <c r="A50" s="4" t="s">
        <v>219</v>
      </c>
      <c r="D50" s="4" t="s">
        <v>227</v>
      </c>
    </row>
    <row r="51" spans="1:8">
      <c r="A51" s="4" t="s">
        <v>221</v>
      </c>
      <c r="D51" s="4" t="s">
        <v>222</v>
      </c>
    </row>
    <row r="52" spans="1:8">
      <c r="A52" s="4" t="s">
        <v>223</v>
      </c>
      <c r="D52" s="7" t="n">
        <v>1852</v>
      </c>
    </row>
    <row r="53" spans="1:8">
      <c r="A53" s="3" t="s">
        <v>193</v>
      </c>
    </row>
    <row r="54" spans="1:8">
      <c r="A54" s="4" t="s">
        <v>196</v>
      </c>
      <c r="B54" s="9" t="n">
        <v>1.3</v>
      </c>
      <c r="C54" s="9" t="n">
        <v>2.1</v>
      </c>
      <c r="D54" s="9" t="n">
        <v>2.2</v>
      </c>
      <c r="E54" s="9" t="n">
        <v>2.7</v>
      </c>
    </row>
    <row r="55" spans="1:8">
      <c r="A55" s="4" t="s">
        <v>198</v>
      </c>
      <c r="D55" s="5" t="n">
        <v>8000</v>
      </c>
    </row>
    <row r="56" spans="1:8">
      <c r="A56" s="4" t="s">
        <v>224</v>
      </c>
      <c r="D56" s="5" t="n">
        <v>9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4"/>
    <col customWidth="1" max="5" min="5" width="24"/>
    <col customWidth="1" max="6" min="6" width="31"/>
    <col customWidth="1" max="7" min="7" width="31"/>
    <col customWidth="1" max="8" min="8" width="31"/>
    <col customWidth="1" max="9" min="9" width="31"/>
    <col customWidth="1" max="10" min="10" width="31"/>
    <col customWidth="1" max="11" min="11" width="31"/>
    <col customWidth="1" max="12" min="12" width="32"/>
  </cols>
  <sheetData>
    <row r="1" spans="1:12">
      <c r="A1" s="1" t="s">
        <v>228</v>
      </c>
      <c r="B1" s="2" t="s">
        <v>229</v>
      </c>
      <c r="C1" s="2" t="s">
        <v>230</v>
      </c>
      <c r="D1" s="2" t="s">
        <v>231</v>
      </c>
      <c r="E1" s="2" t="s">
        <v>232</v>
      </c>
      <c r="F1" s="2" t="s">
        <v>233</v>
      </c>
      <c r="G1" s="2" t="s">
        <v>234</v>
      </c>
      <c r="H1" s="2" t="s">
        <v>235</v>
      </c>
      <c r="I1" s="2" t="s">
        <v>236</v>
      </c>
      <c r="J1" s="2" t="s">
        <v>237</v>
      </c>
      <c r="K1" s="2" t="s">
        <v>238</v>
      </c>
      <c r="L1" s="2" t="s">
        <v>239</v>
      </c>
    </row>
    <row r="2" spans="1:12">
      <c r="A2" s="3" t="s">
        <v>240</v>
      </c>
    </row>
    <row r="3" spans="1:12">
      <c r="A3" s="4" t="s">
        <v>241</v>
      </c>
      <c r="B3" s="11" t="n">
        <v>0.108</v>
      </c>
      <c r="C3" s="11" t="n">
        <v>0.075</v>
      </c>
      <c r="D3" s="11" t="n">
        <v>0.059</v>
      </c>
      <c r="E3" s="11" t="n">
        <v>0.027</v>
      </c>
      <c r="F3" s="12" t="n">
        <v>0.125</v>
      </c>
    </row>
    <row r="4" spans="1:12">
      <c r="A4" s="4" t="s">
        <v>242</v>
      </c>
    </row>
    <row r="5" spans="1:12">
      <c r="A5" s="3" t="s">
        <v>240</v>
      </c>
    </row>
    <row r="6" spans="1:12">
      <c r="A6" s="4" t="s">
        <v>243</v>
      </c>
      <c r="F6" s="7" t="n">
        <v>33100</v>
      </c>
      <c r="G6" s="7" t="n">
        <v>28460</v>
      </c>
      <c r="H6" s="7" t="n">
        <v>23772</v>
      </c>
      <c r="I6" s="7" t="n">
        <v>19067</v>
      </c>
      <c r="J6" s="7" t="n">
        <v>15328</v>
      </c>
      <c r="K6" s="7" t="n">
        <v>11553</v>
      </c>
    </row>
    <row r="7" spans="1:12">
      <c r="A7" s="4" t="s">
        <v>244</v>
      </c>
    </row>
    <row r="8" spans="1:12">
      <c r="A8" s="3" t="s">
        <v>240</v>
      </c>
    </row>
    <row r="9" spans="1:12">
      <c r="A9" s="4" t="s">
        <v>245</v>
      </c>
      <c r="G9" s="11" t="n">
        <v>0.39</v>
      </c>
      <c r="H9" s="11" t="n">
        <v>0.365</v>
      </c>
      <c r="I9" s="11" t="n">
        <v>0.34</v>
      </c>
      <c r="J9" s="11" t="n">
        <v>0.32</v>
      </c>
      <c r="K9" s="11" t="n">
        <v>0.3</v>
      </c>
    </row>
    <row r="10" spans="1:12">
      <c r="A10" s="6" t="s">
        <v>246</v>
      </c>
    </row>
    <row r="11" spans="1:12">
      <c r="A11" s="3" t="s">
        <v>240</v>
      </c>
    </row>
    <row r="12" spans="1:12">
      <c r="A12" s="4" t="s">
        <v>247</v>
      </c>
      <c r="L12" s="13" t="n">
        <v>0.255</v>
      </c>
    </row>
    <row r="13" spans="1:12">
      <c r="A13" s="4" t="s">
        <v>248</v>
      </c>
    </row>
    <row r="14" spans="1:12">
      <c r="A14" s="3" t="s">
        <v>240</v>
      </c>
    </row>
    <row r="15" spans="1:12">
      <c r="A15" s="4" t="s">
        <v>247</v>
      </c>
      <c r="L15" s="13" t="n">
        <v>0.1955</v>
      </c>
    </row>
    <row r="16" spans="1:12">
      <c r="A16" s="4" t="s">
        <v>249</v>
      </c>
    </row>
    <row r="17" spans="1:12">
      <c r="A17" s="3" t="s">
        <v>240</v>
      </c>
    </row>
    <row r="18" spans="1:12">
      <c r="A18" s="4" t="s">
        <v>247</v>
      </c>
      <c r="L18" s="13" t="n">
        <v>0.2125</v>
      </c>
    </row>
    <row r="19" spans="1:12">
      <c r="A19" s="4" t="s">
        <v>250</v>
      </c>
    </row>
    <row r="20" spans="1:12">
      <c r="A20" s="3" t="s">
        <v>240</v>
      </c>
    </row>
    <row r="21" spans="1:12">
      <c r="A21" s="4" t="s">
        <v>247</v>
      </c>
      <c r="L21" s="13" t="n">
        <v>0.2125</v>
      </c>
    </row>
    <row r="22" spans="1:12">
      <c r="A22" s="4" t="s">
        <v>251</v>
      </c>
    </row>
    <row r="23" spans="1:12">
      <c r="A23" s="3" t="s">
        <v>240</v>
      </c>
    </row>
    <row r="24" spans="1:12">
      <c r="A24" s="4" t="s">
        <v>247</v>
      </c>
      <c r="L24" s="13" t="n">
        <v>0.255</v>
      </c>
    </row>
    <row r="25" spans="1:12">
      <c r="A25" s="4" t="s">
        <v>172</v>
      </c>
    </row>
    <row r="26" spans="1:12">
      <c r="A26" s="3" t="s">
        <v>240</v>
      </c>
    </row>
    <row r="27" spans="1:12">
      <c r="A27" s="4" t="s">
        <v>252</v>
      </c>
      <c r="L27" s="14" t="n">
        <v>0.17</v>
      </c>
    </row>
    <row r="28" spans="1:12">
      <c r="A28" s="4" t="s">
        <v>253</v>
      </c>
      <c r="L28" s="14" t="n">
        <v>0.68</v>
      </c>
    </row>
    <row r="29" spans="1:12">
      <c r="A29" s="4" t="s">
        <v>254</v>
      </c>
      <c r="L29" s="11" t="n">
        <v>0.1955</v>
      </c>
    </row>
    <row r="30" spans="1:12">
      <c r="A30" s="4" t="s">
        <v>255</v>
      </c>
    </row>
    <row r="31" spans="1:12">
      <c r="A31" s="3" t="s">
        <v>240</v>
      </c>
    </row>
    <row r="32" spans="1:12">
      <c r="A32" s="4" t="s">
        <v>245</v>
      </c>
      <c r="F32" s="12" t="n">
        <v>0.415</v>
      </c>
    </row>
    <row r="33" spans="1:12">
      <c r="A33" s="4" t="s">
        <v>256</v>
      </c>
    </row>
    <row r="34" spans="1:12">
      <c r="A34" s="3" t="s">
        <v>240</v>
      </c>
    </row>
    <row r="35" spans="1:12">
      <c r="A35" s="4" t="s">
        <v>257</v>
      </c>
      <c r="L35" s="4" t="s">
        <v>258</v>
      </c>
    </row>
    <row r="36" spans="1:12">
      <c r="A36" s="4" t="s">
        <v>259</v>
      </c>
      <c r="L36" s="4" t="s">
        <v>159</v>
      </c>
    </row>
    <row r="37" spans="1:12">
      <c r="A37" s="4" t="s">
        <v>260</v>
      </c>
    </row>
    <row r="38" spans="1:12">
      <c r="A38" s="3" t="s">
        <v>240</v>
      </c>
    </row>
    <row r="39" spans="1:12">
      <c r="A39" s="4" t="s">
        <v>257</v>
      </c>
      <c r="L39" s="4" t="s">
        <v>261</v>
      </c>
    </row>
    <row r="40" spans="1:12">
      <c r="A40" s="4" t="s">
        <v>259</v>
      </c>
      <c r="L40" s="4" t="s">
        <v>262</v>
      </c>
    </row>
    <row r="41" spans="1:12">
      <c r="A41" s="4" t="s">
        <v>263</v>
      </c>
    </row>
    <row r="42" spans="1:12">
      <c r="A42" s="3" t="s">
        <v>240</v>
      </c>
    </row>
    <row r="43" spans="1:12">
      <c r="A43" s="4" t="s">
        <v>257</v>
      </c>
      <c r="L43" s="4" t="s">
        <v>161</v>
      </c>
    </row>
    <row r="44" spans="1:12">
      <c r="A44" s="4" t="s">
        <v>259</v>
      </c>
      <c r="L44" s="4" t="s">
        <v>16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64</v>
      </c>
      <c r="B1" s="2" t="s">
        <v>265</v>
      </c>
      <c r="C1" s="2" t="s">
        <v>266</v>
      </c>
      <c r="D1" s="2" t="s">
        <v>267</v>
      </c>
      <c r="E1" s="2" t="s">
        <v>268</v>
      </c>
      <c r="F1" s="2" t="s">
        <v>269</v>
      </c>
      <c r="G1" s="2" t="s">
        <v>2</v>
      </c>
      <c r="H1" s="2" t="s">
        <v>2</v>
      </c>
      <c r="I1" s="2" t="s">
        <v>25</v>
      </c>
    </row>
    <row r="2" spans="1:9">
      <c r="A2" s="3" t="s">
        <v>270</v>
      </c>
    </row>
    <row r="3" spans="1:9">
      <c r="A3" s="4" t="s">
        <v>76</v>
      </c>
      <c r="B3" s="7" t="n">
        <v>20109</v>
      </c>
      <c r="C3" s="7" t="n">
        <v>13964</v>
      </c>
      <c r="D3" s="7" t="n">
        <v>10985</v>
      </c>
      <c r="E3" s="7" t="n">
        <v>15908</v>
      </c>
      <c r="F3" s="7" t="n">
        <v>5026</v>
      </c>
      <c r="H3" s="7" t="n">
        <v>34073</v>
      </c>
      <c r="I3" s="7" t="n">
        <v>31919</v>
      </c>
    </row>
    <row r="4" spans="1:9">
      <c r="A4" s="4" t="s">
        <v>271</v>
      </c>
      <c r="B4" s="11" t="n">
        <v>0.108</v>
      </c>
      <c r="C4" s="11" t="n">
        <v>0.075</v>
      </c>
      <c r="D4" s="11" t="n">
        <v>0.059</v>
      </c>
      <c r="F4" s="11" t="n">
        <v>0.027</v>
      </c>
      <c r="G4" s="12" t="n">
        <v>0.125</v>
      </c>
    </row>
    <row r="5" spans="1:9">
      <c r="A5" s="4" t="s">
        <v>272</v>
      </c>
    </row>
    <row r="6" spans="1:9">
      <c r="A6" s="3" t="s">
        <v>270</v>
      </c>
    </row>
    <row r="7" spans="1:9">
      <c r="A7" s="4" t="s">
        <v>76</v>
      </c>
      <c r="B7" s="7" t="n">
        <v>20109</v>
      </c>
      <c r="C7" s="7" t="n">
        <v>13964</v>
      </c>
      <c r="D7" s="7" t="n">
        <v>10985</v>
      </c>
      <c r="F7" s="7" t="n">
        <v>5026</v>
      </c>
      <c r="H7" s="7" t="n">
        <v>34073</v>
      </c>
      <c r="I7" s="5" t="n">
        <v>16011</v>
      </c>
    </row>
    <row r="8" spans="1:9">
      <c r="A8" s="4" t="s">
        <v>273</v>
      </c>
    </row>
    <row r="9" spans="1:9">
      <c r="A9" s="3" t="s">
        <v>270</v>
      </c>
    </row>
    <row r="10" spans="1:9">
      <c r="A10" s="4" t="s">
        <v>76</v>
      </c>
      <c r="E10" s="7" t="n">
        <v>15908</v>
      </c>
      <c r="I10" s="7" t="n">
        <v>1590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74</v>
      </c>
      <c r="B1" s="2" t="s">
        <v>2</v>
      </c>
      <c r="C1" s="2" t="s">
        <v>25</v>
      </c>
    </row>
    <row r="2" spans="1:3">
      <c r="A2" s="3" t="s">
        <v>275</v>
      </c>
    </row>
    <row r="3" spans="1:3">
      <c r="A3" s="4" t="s">
        <v>276</v>
      </c>
      <c r="B3" s="9" t="n">
        <v>0.1</v>
      </c>
    </row>
    <row r="4" spans="1:3">
      <c r="A4" s="4" t="s">
        <v>277</v>
      </c>
    </row>
    <row r="5" spans="1:3">
      <c r="A5" s="3" t="s">
        <v>275</v>
      </c>
    </row>
    <row r="6" spans="1:3">
      <c r="A6" s="4" t="s">
        <v>276</v>
      </c>
      <c r="C6" s="9" t="n">
        <v>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8</v>
      </c>
      <c r="B1" s="2" t="s">
        <v>51</v>
      </c>
      <c r="D1" s="2" t="s">
        <v>1</v>
      </c>
    </row>
    <row r="2" spans="1:6">
      <c r="B2" s="2" t="s">
        <v>2</v>
      </c>
      <c r="C2" s="2" t="s">
        <v>52</v>
      </c>
      <c r="D2" s="2" t="s">
        <v>2</v>
      </c>
      <c r="E2" s="2" t="s">
        <v>52</v>
      </c>
      <c r="F2" s="2" t="s">
        <v>25</v>
      </c>
    </row>
    <row r="3" spans="1:6">
      <c r="A3" s="3" t="s">
        <v>279</v>
      </c>
    </row>
    <row r="4" spans="1:6">
      <c r="A4" s="4" t="s">
        <v>280</v>
      </c>
      <c r="B4" s="7" t="n">
        <v>146358</v>
      </c>
      <c r="D4" s="7" t="n">
        <v>146358</v>
      </c>
      <c r="F4" s="7" t="n">
        <v>120385</v>
      </c>
    </row>
    <row r="5" spans="1:6">
      <c r="A5" s="4" t="s">
        <v>281</v>
      </c>
      <c r="B5" s="5" t="n">
        <v>3149871</v>
      </c>
      <c r="D5" s="5" t="n">
        <v>3149871</v>
      </c>
      <c r="F5" s="5" t="n">
        <v>2921824</v>
      </c>
    </row>
    <row r="6" spans="1:6">
      <c r="A6" s="4" t="s">
        <v>282</v>
      </c>
      <c r="B6" s="5" t="n">
        <v>112005</v>
      </c>
      <c r="D6" s="5" t="n">
        <v>112005</v>
      </c>
      <c r="F6" s="5" t="n">
        <v>121316</v>
      </c>
    </row>
    <row r="7" spans="1:6">
      <c r="A7" s="4" t="s">
        <v>283</v>
      </c>
      <c r="B7" s="5" t="n">
        <v>1633091</v>
      </c>
      <c r="D7" s="5" t="n">
        <v>1633091</v>
      </c>
      <c r="F7" s="5" t="n">
        <v>1404424</v>
      </c>
    </row>
    <row r="8" spans="1:6">
      <c r="A8" s="4" t="s">
        <v>164</v>
      </c>
      <c r="B8" s="5" t="n">
        <v>1551133</v>
      </c>
      <c r="D8" s="5" t="n">
        <v>1551133</v>
      </c>
      <c r="F8" s="7" t="n">
        <v>1516469</v>
      </c>
    </row>
    <row r="9" spans="1:6">
      <c r="A9" s="4" t="s">
        <v>172</v>
      </c>
    </row>
    <row r="10" spans="1:6">
      <c r="A10" s="3" t="s">
        <v>284</v>
      </c>
    </row>
    <row r="11" spans="1:6">
      <c r="A11" s="4" t="s">
        <v>285</v>
      </c>
      <c r="B11" s="5" t="n">
        <v>250975</v>
      </c>
      <c r="C11" s="7" t="n">
        <v>193766</v>
      </c>
      <c r="D11" s="5" t="n">
        <v>480566</v>
      </c>
      <c r="E11" s="7" t="n">
        <v>368536</v>
      </c>
    </row>
    <row r="12" spans="1:6">
      <c r="A12" s="4" t="s">
        <v>286</v>
      </c>
      <c r="B12" s="5" t="n">
        <v>136145</v>
      </c>
      <c r="C12" s="5" t="n">
        <v>101199</v>
      </c>
      <c r="D12" s="5" t="n">
        <v>254196</v>
      </c>
      <c r="E12" s="5" t="n">
        <v>194272</v>
      </c>
    </row>
    <row r="13" spans="1:6">
      <c r="A13" s="4" t="s">
        <v>59</v>
      </c>
      <c r="B13" s="5" t="n">
        <v>114830</v>
      </c>
      <c r="C13" s="5" t="n">
        <v>92567</v>
      </c>
      <c r="D13" s="5" t="n">
        <v>226370</v>
      </c>
      <c r="E13" s="5" t="n">
        <v>174264</v>
      </c>
    </row>
    <row r="14" spans="1:6">
      <c r="A14" s="4" t="s">
        <v>287</v>
      </c>
      <c r="B14" s="5" t="n">
        <v>109466</v>
      </c>
      <c r="C14" s="5" t="n">
        <v>87175</v>
      </c>
      <c r="D14" s="5" t="n">
        <v>217571</v>
      </c>
      <c r="E14" s="5" t="n">
        <v>162267</v>
      </c>
    </row>
    <row r="15" spans="1:6">
      <c r="A15" s="4" t="s">
        <v>288</v>
      </c>
      <c r="B15" s="5" t="n">
        <v>-33145</v>
      </c>
      <c r="C15" s="5" t="n">
        <v>-15328</v>
      </c>
      <c r="D15" s="5" t="n">
        <v>-61598</v>
      </c>
      <c r="E15" s="5" t="n">
        <v>-26881</v>
      </c>
    </row>
    <row r="16" spans="1:6">
      <c r="A16" s="4" t="s">
        <v>289</v>
      </c>
      <c r="B16" s="7" t="n">
        <v>76321</v>
      </c>
      <c r="C16" s="7" t="n">
        <v>71847</v>
      </c>
      <c r="D16" s="7" t="n">
        <v>155973</v>
      </c>
      <c r="E16" s="7" t="n">
        <v>1353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v>
      </c>
      <c r="B1" s="2" t="s">
        <v>2</v>
      </c>
      <c r="C1" s="2" t="s">
        <v>25</v>
      </c>
    </row>
    <row r="2" spans="1:3">
      <c r="A2" s="3" t="s">
        <v>46</v>
      </c>
    </row>
    <row r="3" spans="1:3">
      <c r="A3" s="4" t="s">
        <v>47</v>
      </c>
      <c r="B3" s="5" t="n">
        <v>186199995</v>
      </c>
      <c r="C3" s="5" t="n">
        <v>186181975</v>
      </c>
    </row>
    <row r="4" spans="1:3">
      <c r="A4" s="4" t="s">
        <v>48</v>
      </c>
      <c r="B4" s="5" t="n">
        <v>186199995</v>
      </c>
      <c r="C4" s="5" t="n">
        <v>186181975</v>
      </c>
    </row>
    <row r="5" spans="1:3">
      <c r="A5" s="4" t="s">
        <v>49</v>
      </c>
      <c r="B5" s="5" t="n">
        <v>32875</v>
      </c>
      <c r="C5" s="5" t="n">
        <v>32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v>
      </c>
      <c r="C2" s="2" t="s">
        <v>52</v>
      </c>
      <c r="D2" s="2" t="s">
        <v>2</v>
      </c>
      <c r="E2" s="2" t="s">
        <v>52</v>
      </c>
    </row>
    <row r="3" spans="1:5">
      <c r="A3" s="3" t="s">
        <v>53</v>
      </c>
    </row>
    <row r="4" spans="1:5">
      <c r="A4" s="4" t="s">
        <v>54</v>
      </c>
      <c r="B4" s="7" t="n">
        <v>33145</v>
      </c>
      <c r="C4" s="7" t="n">
        <v>15328</v>
      </c>
      <c r="D4" s="7" t="n">
        <v>61598</v>
      </c>
      <c r="E4" s="7" t="n">
        <v>26881</v>
      </c>
    </row>
    <row r="5" spans="1:5">
      <c r="A5" s="4" t="s">
        <v>55</v>
      </c>
      <c r="B5" s="5" t="n">
        <v>33145</v>
      </c>
      <c r="C5" s="5" t="n">
        <v>15328</v>
      </c>
      <c r="D5" s="5" t="n">
        <v>61598</v>
      </c>
      <c r="E5" s="5" t="n">
        <v>26881</v>
      </c>
    </row>
    <row r="6" spans="1:5">
      <c r="A6" s="4" t="s">
        <v>56</v>
      </c>
      <c r="B6" s="5" t="n">
        <v>2398</v>
      </c>
      <c r="C6" s="5" t="n">
        <v>3203</v>
      </c>
      <c r="D6" s="5" t="n">
        <v>3328</v>
      </c>
      <c r="E6" s="5" t="n">
        <v>5307</v>
      </c>
    </row>
    <row r="7" spans="1:5">
      <c r="A7" s="4" t="s">
        <v>57</v>
      </c>
      <c r="B7" s="5" t="n">
        <v>9111</v>
      </c>
      <c r="C7" s="5" t="n">
        <v>9631</v>
      </c>
      <c r="D7" s="5" t="n">
        <v>17745</v>
      </c>
      <c r="E7" s="5" t="n">
        <v>17954</v>
      </c>
    </row>
    <row r="8" spans="1:5">
      <c r="A8" s="4" t="s">
        <v>58</v>
      </c>
      <c r="B8" s="5" t="n">
        <v>11509</v>
      </c>
      <c r="C8" s="5" t="n">
        <v>12834</v>
      </c>
      <c r="D8" s="5" t="n">
        <v>21073</v>
      </c>
      <c r="E8" s="5" t="n">
        <v>23261</v>
      </c>
    </row>
    <row r="9" spans="1:5">
      <c r="A9" s="4" t="s">
        <v>59</v>
      </c>
      <c r="B9" s="5" t="n">
        <v>21636</v>
      </c>
      <c r="C9" s="5" t="n">
        <v>2494</v>
      </c>
      <c r="D9" s="5" t="n">
        <v>40525</v>
      </c>
      <c r="E9" s="5" t="n">
        <v>3620</v>
      </c>
    </row>
    <row r="10" spans="1:5">
      <c r="A10" s="4" t="s">
        <v>60</v>
      </c>
      <c r="B10" s="5" t="n">
        <v>18</v>
      </c>
      <c r="D10" s="5" t="n">
        <v>14</v>
      </c>
    </row>
    <row r="11" spans="1:5">
      <c r="A11" s="4" t="s">
        <v>61</v>
      </c>
      <c r="B11" s="5" t="n">
        <v>21618</v>
      </c>
      <c r="C11" s="5" t="n">
        <v>2494</v>
      </c>
      <c r="D11" s="5" t="n">
        <v>40511</v>
      </c>
      <c r="E11" s="5" t="n">
        <v>3620</v>
      </c>
    </row>
    <row r="12" spans="1:5">
      <c r="A12" s="4" t="s">
        <v>62</v>
      </c>
      <c r="B12" s="5" t="n">
        <v>-7231</v>
      </c>
      <c r="C12" s="5" t="n">
        <v>-5755</v>
      </c>
      <c r="D12" s="5" t="n">
        <v>-13319</v>
      </c>
      <c r="E12" s="5" t="n">
        <v>-10180</v>
      </c>
    </row>
    <row r="13" spans="1:5">
      <c r="A13" s="4" t="s">
        <v>63</v>
      </c>
      <c r="B13" s="5" t="n">
        <v>14387</v>
      </c>
      <c r="C13" s="5" t="n">
        <v>-3261</v>
      </c>
      <c r="D13" s="5" t="n">
        <v>27192</v>
      </c>
      <c r="E13" s="5" t="n">
        <v>-6560</v>
      </c>
    </row>
    <row r="14" spans="1:5">
      <c r="A14" s="4" t="s">
        <v>64</v>
      </c>
      <c r="B14" s="5" t="n">
        <v>-506</v>
      </c>
      <c r="D14" s="5" t="n">
        <v>-919</v>
      </c>
    </row>
    <row r="15" spans="1:5">
      <c r="A15" s="4" t="s">
        <v>65</v>
      </c>
      <c r="C15" s="5" t="n">
        <v>1640</v>
      </c>
      <c r="E15" s="5" t="n">
        <v>4939</v>
      </c>
    </row>
    <row r="16" spans="1:5">
      <c r="A16" s="4" t="s">
        <v>66</v>
      </c>
      <c r="B16" s="7" t="n">
        <v>13881</v>
      </c>
      <c r="C16" s="7" t="n">
        <v>-1621</v>
      </c>
      <c r="D16" s="7" t="n">
        <v>26273</v>
      </c>
      <c r="E16" s="7" t="n">
        <v>-1621</v>
      </c>
    </row>
    <row r="17" spans="1:5">
      <c r="A17" s="4" t="s">
        <v>67</v>
      </c>
      <c r="B17" s="8" t="n">
        <v>0.07000000000000001</v>
      </c>
      <c r="C17" s="8" t="n">
        <v>-0.01</v>
      </c>
      <c r="D17" s="8" t="n">
        <v>0.14</v>
      </c>
      <c r="E17" s="8" t="n">
        <v>-0.01</v>
      </c>
    </row>
    <row r="18" spans="1:5">
      <c r="A18" s="4" t="s">
        <v>68</v>
      </c>
      <c r="B18" s="5" t="n">
        <v>186199</v>
      </c>
      <c r="C18" s="5" t="n">
        <v>186170</v>
      </c>
      <c r="D18" s="5" t="n">
        <v>186194000</v>
      </c>
      <c r="E18" s="5" t="n">
        <v>18617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10"/>
  </cols>
  <sheetData>
    <row r="1" spans="1:4">
      <c r="A1" s="1" t="s">
        <v>69</v>
      </c>
      <c r="B1" s="2" t="s">
        <v>70</v>
      </c>
      <c r="C1" s="2" t="s">
        <v>71</v>
      </c>
      <c r="D1" s="2" t="s">
        <v>72</v>
      </c>
    </row>
    <row r="2" spans="1:4">
      <c r="A2" s="4" t="s">
        <v>73</v>
      </c>
      <c r="B2" s="7" t="n">
        <v>-19866</v>
      </c>
      <c r="C2" s="7" t="n">
        <v>35474</v>
      </c>
      <c r="D2" s="7" t="n">
        <v>15608</v>
      </c>
    </row>
    <row r="3" spans="1:4">
      <c r="A3" s="3" t="s">
        <v>74</v>
      </c>
    </row>
    <row r="4" spans="1:4">
      <c r="A4" s="4" t="s">
        <v>75</v>
      </c>
      <c r="B4" s="5" t="n">
        <v>26273</v>
      </c>
      <c r="C4" s="5" t="n">
        <v>919</v>
      </c>
      <c r="D4" s="5" t="n">
        <v>27192</v>
      </c>
    </row>
    <row r="5" spans="1:4">
      <c r="A5" s="4" t="s">
        <v>57</v>
      </c>
      <c r="B5" s="5" t="n">
        <v>15554</v>
      </c>
      <c r="D5" s="5" t="n">
        <v>15554</v>
      </c>
    </row>
    <row r="6" spans="1:4">
      <c r="A6" s="4" t="s">
        <v>76</v>
      </c>
      <c r="B6" s="5" t="n">
        <v>-34073</v>
      </c>
      <c r="C6" s="5" t="n">
        <v>-1197</v>
      </c>
      <c r="D6" s="5" t="n">
        <v>-35270</v>
      </c>
    </row>
    <row r="7" spans="1:4">
      <c r="A7" s="4" t="s">
        <v>77</v>
      </c>
      <c r="B7" s="7" t="n">
        <v>-12112</v>
      </c>
      <c r="C7" s="7" t="n">
        <v>35196</v>
      </c>
      <c r="D7" s="7" t="n">
        <v>230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2</v>
      </c>
    </row>
    <row r="3" spans="1:3">
      <c r="A3" s="3" t="s">
        <v>79</v>
      </c>
    </row>
    <row r="4" spans="1:3">
      <c r="A4" s="4" t="s">
        <v>80</v>
      </c>
      <c r="B4" s="7" t="n">
        <v>27192</v>
      </c>
      <c r="C4" s="7" t="n">
        <v>-6560</v>
      </c>
    </row>
    <row r="5" spans="1:3">
      <c r="A5" s="3" t="s">
        <v>81</v>
      </c>
    </row>
    <row r="6" spans="1:3">
      <c r="A6" s="4" t="s">
        <v>54</v>
      </c>
      <c r="B6" s="5" t="n">
        <v>-61598</v>
      </c>
      <c r="C6" s="5" t="n">
        <v>-26881</v>
      </c>
    </row>
    <row r="7" spans="1:3">
      <c r="A7" s="4" t="s">
        <v>82</v>
      </c>
      <c r="B7" s="5" t="n">
        <v>52232</v>
      </c>
      <c r="C7" s="5" t="n">
        <v>19096</v>
      </c>
    </row>
    <row r="8" spans="1:3">
      <c r="A8" s="4" t="s">
        <v>83</v>
      </c>
      <c r="B8" s="5" t="n">
        <v>18</v>
      </c>
    </row>
    <row r="9" spans="1:3">
      <c r="A9" s="4" t="s">
        <v>57</v>
      </c>
      <c r="B9" s="5" t="n">
        <v>17745</v>
      </c>
      <c r="C9" s="5" t="n">
        <v>17954</v>
      </c>
    </row>
    <row r="10" spans="1:3">
      <c r="A10" s="3" t="s">
        <v>84</v>
      </c>
    </row>
    <row r="11" spans="1:3">
      <c r="A11" s="4" t="s">
        <v>85</v>
      </c>
      <c r="C11" s="5" t="n">
        <v>-141</v>
      </c>
    </row>
    <row r="12" spans="1:3">
      <c r="A12" s="4" t="s">
        <v>28</v>
      </c>
      <c r="B12" s="5" t="n">
        <v>-974</v>
      </c>
    </row>
    <row r="13" spans="1:3">
      <c r="A13" s="4" t="s">
        <v>34</v>
      </c>
      <c r="B13" s="5" t="n">
        <v>531</v>
      </c>
      <c r="C13" s="5" t="n">
        <v>1404</v>
      </c>
    </row>
    <row r="14" spans="1:3">
      <c r="A14" s="4" t="s">
        <v>35</v>
      </c>
      <c r="B14" s="5" t="n">
        <v>-548</v>
      </c>
      <c r="C14" s="5" t="n">
        <v>-3090</v>
      </c>
    </row>
    <row r="15" spans="1:3">
      <c r="A15" s="4" t="s">
        <v>86</v>
      </c>
      <c r="B15" s="5" t="n">
        <v>34598</v>
      </c>
      <c r="C15" s="5" t="n">
        <v>1782</v>
      </c>
    </row>
    <row r="16" spans="1:3">
      <c r="A16" s="3" t="s">
        <v>87</v>
      </c>
    </row>
    <row r="17" spans="1:3">
      <c r="A17" s="4" t="s">
        <v>88</v>
      </c>
      <c r="B17" s="5" t="n">
        <v>-34073</v>
      </c>
    </row>
    <row r="18" spans="1:3">
      <c r="A18" s="4" t="s">
        <v>89</v>
      </c>
      <c r="B18" s="5" t="n">
        <v>-1197</v>
      </c>
    </row>
    <row r="19" spans="1:3">
      <c r="A19" s="4" t="s">
        <v>90</v>
      </c>
      <c r="B19" s="5" t="n">
        <v>-15</v>
      </c>
    </row>
    <row r="20" spans="1:3">
      <c r="A20" s="4" t="s">
        <v>91</v>
      </c>
      <c r="B20" s="5" t="n">
        <v>-35285</v>
      </c>
    </row>
    <row r="21" spans="1:3">
      <c r="A21" s="4" t="s">
        <v>92</v>
      </c>
      <c r="B21" s="5" t="n">
        <v>-687</v>
      </c>
      <c r="C21" s="5" t="n">
        <v>1782</v>
      </c>
    </row>
    <row r="22" spans="1:3">
      <c r="A22" s="4" t="s">
        <v>93</v>
      </c>
      <c r="B22" s="5" t="n">
        <v>5987</v>
      </c>
      <c r="C22" s="5" t="n">
        <v>9609</v>
      </c>
    </row>
    <row r="23" spans="1:3">
      <c r="A23" s="4" t="s">
        <v>94</v>
      </c>
      <c r="B23" s="5" t="n">
        <v>5300</v>
      </c>
      <c r="C23" s="7" t="n">
        <v>11391</v>
      </c>
    </row>
    <row r="24" spans="1:3">
      <c r="A24" s="3" t="s">
        <v>95</v>
      </c>
    </row>
    <row r="25" spans="1:3">
      <c r="A25" s="4" t="s">
        <v>96</v>
      </c>
      <c r="B25"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49:04Z</dcterms:created>
  <dcterms:modified xmlns:dcterms="http://purl.org/dc/terms/" xmlns:xsi="http://www.w3.org/2001/XMLSchema-instance" xsi:type="dcterms:W3CDTF">2018-08-01T16:49:04Z</dcterms:modified>
</cp:coreProperties>
</file>